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Loss per Share" sheetId="16" state="visible" r:id="rId16"/>
    <sheet xmlns:r="http://schemas.openxmlformats.org/officeDocument/2006/relationships" name="Derivatives" sheetId="17" state="visible" r:id="rId17"/>
    <sheet xmlns:r="http://schemas.openxmlformats.org/officeDocument/2006/relationships" name="Summary of Significant Accoun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Operating Leases (Tables)" sheetId="22" state="visible" r:id="rId22"/>
    <sheet xmlns:r="http://schemas.openxmlformats.org/officeDocument/2006/relationships" name="Comprehensive Loss (Tables)" sheetId="23" state="visible" r:id="rId23"/>
    <sheet xmlns:r="http://schemas.openxmlformats.org/officeDocument/2006/relationships" name="Segment Reporting and Concent_2" sheetId="24" state="visible" r:id="rId24"/>
    <sheet xmlns:r="http://schemas.openxmlformats.org/officeDocument/2006/relationships" name="Loss per Share (Tables)" sheetId="25" state="visible" r:id="rId25"/>
    <sheet xmlns:r="http://schemas.openxmlformats.org/officeDocument/2006/relationships" name="Derivatives (Tables)" sheetId="26" state="visible" r:id="rId26"/>
    <sheet xmlns:r="http://schemas.openxmlformats.org/officeDocument/2006/relationships" name="Summary of Significant Accoun_3"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Income Taxes - Tax Rate Reconci" sheetId="32" state="visible" r:id="rId32"/>
    <sheet xmlns:r="http://schemas.openxmlformats.org/officeDocument/2006/relationships" name="Income Taxes - Unrecognized Tax" sheetId="33" state="visible" r:id="rId33"/>
    <sheet xmlns:r="http://schemas.openxmlformats.org/officeDocument/2006/relationships" name="Income Taxes - Additional Infor" sheetId="34" state="visible" r:id="rId34"/>
    <sheet xmlns:r="http://schemas.openxmlformats.org/officeDocument/2006/relationships" name="Commitments and Contingencies (" sheetId="35" state="visible" r:id="rId35"/>
    <sheet xmlns:r="http://schemas.openxmlformats.org/officeDocument/2006/relationships" name="Stock Options - Summary of Stoc" sheetId="36" state="visible" r:id="rId36"/>
    <sheet xmlns:r="http://schemas.openxmlformats.org/officeDocument/2006/relationships" name="Stock Options - Weighted Averag" sheetId="37" state="visible" r:id="rId37"/>
    <sheet xmlns:r="http://schemas.openxmlformats.org/officeDocument/2006/relationships" name="Stock Options - Summary of Rest" sheetId="38" state="visible" r:id="rId38"/>
    <sheet xmlns:r="http://schemas.openxmlformats.org/officeDocument/2006/relationships" name="Stock Options - Stock-Based Com" sheetId="39" state="visible" r:id="rId39"/>
    <sheet xmlns:r="http://schemas.openxmlformats.org/officeDocument/2006/relationships" name="Stock Options - Additional Info" sheetId="40" state="visible" r:id="rId40"/>
    <sheet xmlns:r="http://schemas.openxmlformats.org/officeDocument/2006/relationships" name="Operating Leases - Operating Le" sheetId="41" state="visible" r:id="rId41"/>
    <sheet xmlns:r="http://schemas.openxmlformats.org/officeDocument/2006/relationships" name="Operating Leases - Net Present " sheetId="42" state="visible" r:id="rId42"/>
    <sheet xmlns:r="http://schemas.openxmlformats.org/officeDocument/2006/relationships" name="Operating Leases - Weighted Ave" sheetId="43" state="visible" r:id="rId43"/>
    <sheet xmlns:r="http://schemas.openxmlformats.org/officeDocument/2006/relationships" name="Operating Leases - Additional I" sheetId="44" state="visible" r:id="rId44"/>
    <sheet xmlns:r="http://schemas.openxmlformats.org/officeDocument/2006/relationships" name="Long-term Obligations (Details)" sheetId="45" state="visible" r:id="rId45"/>
    <sheet xmlns:r="http://schemas.openxmlformats.org/officeDocument/2006/relationships" name="Long-term Obligations - Additio" sheetId="46" state="visible" r:id="rId46"/>
    <sheet xmlns:r="http://schemas.openxmlformats.org/officeDocument/2006/relationships" name="Comprehensive Loss - Reclassifi" sheetId="47" state="visible" r:id="rId47"/>
    <sheet xmlns:r="http://schemas.openxmlformats.org/officeDocument/2006/relationships" name="Segment Reporting and Concent_3" sheetId="48" state="visible" r:id="rId48"/>
    <sheet xmlns:r="http://schemas.openxmlformats.org/officeDocument/2006/relationships" name="Segment Reporting and Concent_4" sheetId="49" state="visible" r:id="rId49"/>
    <sheet xmlns:r="http://schemas.openxmlformats.org/officeDocument/2006/relationships" name="Segment Reporting and Concent_5" sheetId="50" state="visible" r:id="rId50"/>
    <sheet xmlns:r="http://schemas.openxmlformats.org/officeDocument/2006/relationships" name="Segment Reporting and Concent_6" sheetId="51" state="visible" r:id="rId51"/>
    <sheet xmlns:r="http://schemas.openxmlformats.org/officeDocument/2006/relationships" name="Loss per Share (Details)" sheetId="52" state="visible" r:id="rId52"/>
    <sheet xmlns:r="http://schemas.openxmlformats.org/officeDocument/2006/relationships" name="Loss Per Share - Additional inf" sheetId="53" state="visible" r:id="rId53"/>
    <sheet xmlns:r="http://schemas.openxmlformats.org/officeDocument/2006/relationships" name="Derivatives - (Details)" sheetId="54" state="visible" r:id="rId54"/>
    <sheet xmlns:r="http://schemas.openxmlformats.org/officeDocument/2006/relationships" name="Derivatives - Contracts designa" sheetId="55" state="visible" r:id="rId55"/>
    <sheet xmlns:r="http://schemas.openxmlformats.org/officeDocument/2006/relationships" name="Derivatives - Additional Inform"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INNODATA INC</t>
        </is>
      </c>
    </row>
    <row r="10">
      <c r="A10" s="4" t="inlineStr">
        <is>
          <t>Entity Central Index Key</t>
        </is>
      </c>
      <c r="B10" s="4" t="inlineStr">
        <is>
          <t>000090365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24459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4. Commitments and Contingencies
COVID-19 Pandemic - The novel coronavirus disease 2019 (“COVID-19”), which the World Health Organization declared as a pandemic on March 11, 2020, continues to spread throughout the world. COVID-19 has created significant global economic downturn, disrupted global trade and supply chains, adversely impacted many industries, caused federal and regional governments to impose substantial restrictions on the operations of non-essential businesses and contributed to significant declines and volatility in financial markets. The rapid development and fluidity of this situation precludes any prediction as to the ultimate impact of COVID-19 on the Company’s performance and financial results.
The situation surrounding the COVID-19 crisis remains fluid and the extent and duration of its impact on the economy remains unclear. For this reason, the Company cannot reasonably estimate with any degree of certainty the future impact on its results of operations and financial condition. In late March, as a result of the COVID-19 crisis, the Company began to experience reduced demand for its services from existing and prospective customers. The potential for a material impact on the Company’s results of operations and financial position increases the longer the virus affects the level of economic activity in the United States and globally.
The Company believes it has existing cash and cash equivalents that provide sufficient sources of liquidity to satisfy the Company’s financial needs for the next 12 months from the filing date of this Quarterly Report on Form 10-Q while sustaining the current level of reduced demand for our services for a period of time. In the event the Company experiences a significant or prolonged reduction in revenues, the likelihood of which is uncertain, it would seek to manage its liquidity by reducing capital expenditures, deferring investing activities, and reducing costs as it would likely have no other source of liquidity to support ongoing operations in a manner that is not significantly detrimental to the business.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6.4 million, plus legal interest that accrued at 12% per annum from August 13, 2008 to June 30, 2013, and thereafter accrued and continues to accrue at 6% per annum.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that have arisen in the ordinary course of business.
While management currently believes that the ultimate outcome of these proceedings will not have a material adverse effect on the Company’s financial position an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financial position and operating results of the Company. In addition, the Company’s estimate of the potential impact on the Company’s financial position an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vigorously defend against these matters, adverse outcomes that it estimates could reach approximately $30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0</t>
        </is>
      </c>
    </row>
    <row r="3">
      <c r="A3" s="3" t="inlineStr">
        <is>
          <t>Stock Options</t>
        </is>
      </c>
    </row>
    <row r="4">
      <c r="A4" s="4" t="inlineStr">
        <is>
          <t>Stock Options</t>
        </is>
      </c>
      <c r="B4" s="4" t="inlineStr">
        <is>
          <t>5. Stock Options
A summary of stock option activity under the Plan as of June 30, 2020, and changes during the six months then ended, are presented below:
Weighted-
Weighted -
Average
Average
Remaining
Aggregate
Number of
Exercise
Contractual Term
Intrinsic
Options
Price
(years)
Value
Outstanding at January 1, 2020
6,833,303
$
1.86
Granted
1,050,000
1.37
Exercised
—
—
Forfeited/Expired
(634,303)
3.08
Outstanding at June 30, 2020
7,249,000
$
1.68
$
693,862
Exercisable at June 30, 2020
4,576,417
$
1.93
$
392,225
Vested and Expected to Vest at June 30, 2020
7,249,000
$
1.68
$
693,862
The fair value of stock options is estimated on the date of grant using the Black-Scholes option pricing model. The weighted-average fair value of the options granted, and weighted-average assumptions were as follows:
For the six months ended June 30,
2020
2019
Weighted average fair value of options granted
$
0.61
$
0.64
Risk-free interest rate
0.47%-0.56%
2.55
%
Expected term (years)
5-6
Expected volatility factor
46.75%-50.01%
45
%
Expected dividends
None
None
A summary of restricted shares under the Company’s Plan as of June 30, 2020 are presented below:
Weighted-Average
Grant Date Fair
Number of Shares
Value
Granted
75,000
$
1.38
Vested
(25,000)
—
Forfeited/Expired
—
—
Unvested at June 30, 2020
50,000
$
1.38
The compensation cost related to non-vested stock options and restricted stock awards not yet recognized as of June 30, 2020 totaled approximately $1.5 million. The weighted-average period over which these costs may be recognized is twenty-five months.
The stock-based compensation expense related to the Company’s various stock awards was allocated as follows (in thousands):
For the three months ended
For the six months ended
June 30,
June 30,
2020
2019
2020
2019
Direct operating costs
$
39
$
20
$
79
$
38
Selling and administrative expenses
259
125
389
236
Total stock-based compensation
$
298
$
145
$
468
$
2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0</t>
        </is>
      </c>
    </row>
    <row r="3">
      <c r="A3" s="3" t="inlineStr">
        <is>
          <t>Operating Leases</t>
        </is>
      </c>
    </row>
    <row r="4">
      <c r="A4" s="4" t="inlineStr">
        <is>
          <t>Operating Leases</t>
        </is>
      </c>
      <c r="B4" s="4" t="inlineStr">
        <is>
          <t>6. Operating Leases
The Company has various operating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o eleven years and, in most cases, provide for rental escalations ranging from 1.75% to 10%. Most of these agreements are renewable at the mutual consent of the parties in the contract.
The Company adopted ASU No. 2016-02, “Leases (Topic 842) ”, beginning January 1, 2019 and applied the practical expedients consistently for all of its leases.
The table below summarizes the amounts recognized in the financial statements related to operating leases for the periods presented (in thousands):
For the three months ended June 30,
For the six months ended June 30,
2020
2019
2020
2019
Rent expense for long-term operating leases
$
421
$
453
$
864
$
907
Rent expense for short-term leases
57
85
118
172
Total rent expense
$
478
$
538
$
982
$
1,079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s as of June 30, 2020 (in thousands):
Year
Amount
2020
$
774
2021
1,244
2022
1,192
2023
1,039
2024
1,055
2025 and thereafter
4,603
Total lease payments
9,907
Less: Interest
(2,874)
Net present value of lease liabilities
$
7,033
Current portion
$
834
Long-term portion
6,199
Total
$
7,033
The weighted-average remaining lease terms and discount rates for all of our operating leases as of June 30, 2020 were as follows:
Weighted-average lease term remaining
66 months
Weighted-average discount rate
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0</t>
        </is>
      </c>
    </row>
    <row r="3">
      <c r="A3" s="3" t="inlineStr">
        <is>
          <t>Long-term Obligations</t>
        </is>
      </c>
    </row>
    <row r="4">
      <c r="A4" s="4" t="inlineStr">
        <is>
          <t>Long-term Obligations</t>
        </is>
      </c>
      <c r="B4" s="4" t="inlineStr">
        <is>
          <t>7. Long-term Obligations
Total long-term obligations of the Company as of June 30, 2020 and December 31, 2019 consisted of the following (in thousands):
June 30,
December 31,
2020
2019
Pension obligations - accrued pension liability
$
4,935
$
4,611
Settlement agreement (1)
611
708
Capital lease obligations
80
127
Microsoft licenses (2)
769
—
Bank loans payable (3)
580
—
6,975
5,446
Less: Current portion of long-term obligations
1,801
912
Totals
$
5,174
$
4,534
(1)
Represents payment to be made pursuant to a settlement agreement entered into in December 2018 between a subsidiary of the Company and 19 former employees of such subsidiary. The balance is payable in monthly installments through March 2023.
(2)
In April 2020, the Company renewed a vendor agreement to acquire certain additional software licenses and to receive support and subsequent software upgrades on these and other currently owned software licenses through February 2023. Pursuant to this agreement, the Company is obligated to pay approximately $0.4 million annually over the term of the agreement.
(3)
On May 4, 2020, we received loan proceeds of $579,700 under the Paycheck Protection Program (“PPP”) which was established as part of the Coronavirus Aid, Relief and Economic Security Act (“CARES Act”). The loans and accrued interest are forgivable, as long as the borrower uses the loan proceeds for eligible purposes, including payroll, benefits, rent and utilities, and maintains its payroll levels. The unforgiven portion of the loan, if any, is payable over two years at an interest rate of 1% per year, with a deferral of payments for the first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Jun. 30, 2020</t>
        </is>
      </c>
    </row>
    <row r="3">
      <c r="A3" s="3" t="inlineStr">
        <is>
          <t>Comprehensive Loss</t>
        </is>
      </c>
    </row>
    <row r="4">
      <c r="A4" s="4" t="inlineStr">
        <is>
          <t>Comprehensive Loss</t>
        </is>
      </c>
      <c r="B4" s="4" t="inlineStr">
        <is>
          <t>8. Comprehensive Loss
Accumulated other comprehensive loss, as reflected in the condensed consolidated balance sheets, consists of pension liability adjustments, net of taxes, foreign currency translation adjustments, net of taxes and changes in fair value of derivatives, net of taxes. The components of Accumulated other comprehensive loss as of June 30, 2020, and reclassifications out of Accumulated other comprehensive loss for the six months ended June 30, 2020 and 2019, were as follows (net of tax) (in thousands):
Foreign
Accumulated
Pension
Fair Value
Currency
Other
Liability
of
Translation
Comprehensive
Adjustment
Derivatives
Adjustment
Loss
Balance at April 1, 2020
$
(39)
$
(138)
$
(1,618)
$
(1,795)
Other comprehensive loss before reclassifications, net of taxes
—
—
221
221
Total other comprehensive loss before reclassifications, net of taxes
(39)
(138)
(1,397)
(1,574)
Net amount reclassified to earnings
11
87
—
98
Balance at June 30, 2020
$
(28)
$
(51)
$
(1,397)
$
(1,476)
Foreign
Accumulated
Pension
Fair Value
Currency
Other
Liability
of
Translation
Comprehensive
Adjustment
Derivatives
Adjustment
Income
Balance at April 1, 2019
$
1,415
$
—
$
(1,202)
$
213
Other comprehensive income before reclassifications, net of taxes
—
—
23
23
Total other comprehensive income (loss) before reclassifications, net of taxes
1,415
—
(1,179)
236
Net amount reclassified to earnings
(41)
—
—
(41)
Balance at June 30, 2019
$
1,374
$
—
$
(1,179)
$
195
Foreign
Accumulated
Pension
Fair Value
Currency
Other
Liability
of
Translation
Comprehensive
Adjustment
Derivatives
Adjustment
Loss
Balance at January 1, 2020
$
(53)
$
33
$
(900)
$
(920)
Other comprehensive loss before reclassifications, net of taxes
—
(166)
(497)
(663)
Total other comprehensive loss before reclassifications, net of taxes
(53)
(133)
(1,397)
(1,583)
Net amount reclassified to earnings
25
82
—
107
Balance at June 30, 2020
$
(28)
$
(51)
$
(1,397)
$
(1,476)
Foreign
Accumulated
Pension
Fair Value
Currency
Other
Liability
of
Translation
Comprehensive
Adjustment
Derivatives
Adjustment
Income (Loss)
Balance at January 1, 2019
$
1,451
$
—
$
(1,466)
$
(15)
Other comprehensive income before reclassifications, net of taxes
—
—
287
287
Total other comprehensive income (loss) before reclassifications, net of taxes
1,451
—
(1,179)
272
Net amount reclassified to earnings
(77)
—
—
(77)
Balance at June 30, 2019
$
1,374
$
—
$
(1,179)
$
195
All reclassifications out of Accumulated other comprehensive loss had an impact on Direct operating costs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6 Months Ended</t>
        </is>
      </c>
    </row>
    <row r="2">
      <c r="B2" s="2" t="inlineStr">
        <is>
          <t>Jun. 30, 2020</t>
        </is>
      </c>
    </row>
    <row r="3">
      <c r="A3" s="3" t="inlineStr">
        <is>
          <t>Segment Reporting and Concentrations</t>
        </is>
      </c>
    </row>
    <row r="4">
      <c r="A4" s="4" t="inlineStr">
        <is>
          <t>Segment Reporting and Concentrations</t>
        </is>
      </c>
      <c r="B4" s="4" t="inlineStr">
        <is>
          <t>9. Segment Reporting and Concentrations
The Company’s operations are classified in three reporting segments: Digital Data Solutions (DDS), Synodex and Agility.
The DDS segment provides a range of solutions and platforms for solving complex data challenges that companies face when they seek to obtain the benefits of artificial intelligence (AI) systems and analytics platforms. These include data annotation, data transformation, data curation and intelligent automation. The DDS segment also provides a variety of services for clients in the information industry that relate to content operations and product development.
The Synodex segment provides an intelligent data platform that transforms medical records into useable digital data organized in accordance with our proprietary data models or client data models.
The Agility segment provides an intelligent data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are generated from its facilities in the Philippines, India, Sri Lanka, Canada, Germany, the United Kingdom and Israel.
Revenues from external clients and segment operating profit (loss), and other reportable segment information were as follows (in thousands):
For the three months ended June 30,
For the six months ended June 30,
2020
2019
2020
2019
Revenues:
DDS
$
9,858
$
10,052
$
20,267
$
20,229
Synodex
1,201
915
2,483
1,939
Agility
2,804
2,672
5,643
5,165
Total Consolidated
$
13,863
$
13,639
$
28,393
$
27,333
Income (loss) before provision for income taxes (1) :
DDS
$
(56)
$
153
$
73
$
227
Synodex
81
(130)
277
(11)
Agility
(406)
(584)
(680)
(1,256)
Total Consolidated
$
(381)
$
(561)
$
(330)
$
(1,040)
Income (loss) before provision for income taxes (2) :
DDS
$
(126)
$
94
$
(67)
$
106
Synodex
125
(91)
366
68
Agility
(380)
(564)
(629)
(1,214)
Total Consolidated
$
(381)
$
(561)
$
(330)
$
(1,040)
June 30, 2020
December 31, 2019
Total assets:
DDS
$
25,085
$
23,196
Synodex
500
675
Agility
25,743
25,875
Total Consolidated
$
51,328
$
49,746
June 30, 2020
December 31, 2019
Goodwill:
Agility
$
2,026
$
2,108
Total Consolidated
$
2,026
$
2,108
(1)
Before elimination of any inter-segment profits
(2)
After elimination of any inter-segment profits
The following table summarizes revenues by geographic region (determined and based upon customer’s domicile) (in thousands):
For the three months ended
For the six months ended
June 30,
June 30,
2020
2019
2020
2019
United States
$
6,258
$
6,223
$
12,948
$
12,754
United Kingdom
2,681
2,408
5,452
4,726
The Netherlands
1,659
1,694
3,299
3,416
Canada
1,325
1,476
2,870
2,960
Others - principally Europe
1,940
1,838
3,824
3,477
Totals
$
13,863
$
13,639
$
28,393
$
27,333
Long-lived assets of the Company as of June 30, 2020 and December 31, 2019, respectively, by geographic region, were comprised of the following (in thousands):
June 30,
December 31,
2020
2019
United States
$
4,338
$
4,591
Foreign countries:
Canada
8,500
8,876
United Kingdom
1,666
1,907
Philippines
4,817
5,135
India
297
508
Sri Lanka
580
678
Israel
1
19
Germany
1
1
Total foreign
15,862
17,124
Totals
$
20,200
$
21,715
Long-lived assets include the unamortized balance of right-of-use assets amounting to $6.3 million and $7.0 million as of June 30, 2020 and December 31, 2019, respectively.
One client in the DDS segment generated approximately 16% of the Company's total revenues for each of the three-month periods ended June 30, 2020 and 2019. Another client in the DDS segment generated less than 10% of the Company's total revenues for the three months ended June 30, 2020 and 10% of the Company's total revenues for the three months ended June 30, 2019. No other client accounted for 10% or more of total revenues during these periods. Further, revenues from non-U.S. clients accounted for 55% and 54% of the Company's total revenues for the three months ended June 30, 2020 and 2019, respectively.
One client in the DDS segment generated approximately 15% of the Company’s total revenues for the six months ended June 30, 2020 and 16% of the Company’s total revenues for the six months ended June 30, 2019. Another client in the DDS segment generated less than 10% of the Company’s total revenues for the six months ended June 30, 2020 and 10% of the Company’s total revenues for the six months ended June 30, 2019. No other client accounted for 10% or more of total revenues during these periods. Further, revenues from non-U.S. clients accounted for 54% and 53% of the Company’s total revenues for the six months ended June 30, 2020 and 2019, respectively.
As of June 30, 2020, approximately 59% of the Company's accounts receivable was from foreign (principally European) clients and 40% of the Company’s accounts receivable was due from three clients. As of December 31, 2019, approximately 60% of the Company's accounts receivable was from foreign (principally European) clients and 44% of the Company’s accounts receivable was due from three cl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10. Loss Per Share
(In thousands)
For the three months ended
For the six months ended
June 30,
June 30,
2020
2019
2020
2019
Net loss attributable to Innodata Inc. and Subsidiaries
$
(557)
$
(653)
$
(922)
$
(1,105)
Weighted average common shares outstanding
24,409
25,877
24,405
25,877
Dilutive effect of outstanding options
—
—
—
—
Adjusted for dilutive computation
24,409
25,877
24,405
25,877
Basic loss per share is computed using the weighted-average number of common shares outstanding during the year. Diluted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7.2 million shares and 5.0 million shares of common stock for the three and six months ended June 30, 2020 and 2019, respectively, were outstanding but not included in the computation of diluted loss per share because the exercise price of the options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0</t>
        </is>
      </c>
    </row>
    <row r="3">
      <c r="A3" s="3" t="inlineStr">
        <is>
          <t>Derivatives</t>
        </is>
      </c>
    </row>
    <row r="4">
      <c r="A4" s="4" t="inlineStr">
        <is>
          <t>Derivatives</t>
        </is>
      </c>
      <c r="B4" s="4" t="inlineStr">
        <is>
          <t>11.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s into foreign currency forward contracts, authorized under Company policies. The Company utilizes non-deliverable forward contracts expiring within six months to reduce its foreign currency risk.
The Company formally documents all relationships between hedging instruments and hedged items, as well as its risk management objectives and strategy for undertaking hedging transactions. The Company does not hold or issue derivatives for trading purposes. All derivatives are recognized at their fair value and classified based on the instrument’s maturity date. The total notional amount for outstanding derivatives as of June 30, 2020 and December 31, 2019 was $1.2 million and $4.3 million, respectively, which was comprised of cash flow hedges denominated in U.S. dollars.
The following table presents the fair value of derivative instruments included within the condensed consolidated balance sheets as of June 30, 2020 and December 31, 2019 (in thousands):
Balance Sheet Location
Fair Value
2020
2019
Derivatives designated as hedging instruments:
Foreign currency forward contracts
Accrued expenses
$
51
$
—
Foreign currency forward contracts
Prepaid expenses and other current assets
$
—
$
33
The effects of foreign currency forward contracts designated as cash flow hedges on the Company’s condensed consolidated statements of operations and comprehensive loss for the six months ended June 30, 2020 and 2019, respectively, were as follows (in thousands):
For the three months ended
For the six months ended
June 30,
June 30,
2020
2019
2020
2019
Net gain (loss) recognized in OCI (1)
$
—
$
—
$
(166)
$
—
Net (gain) loss reclassified from accumulated OCI into income (2)
$
87
$
—
$
82
$
—
Net gain recognized in income (3)
$
—
$
—
$
—
$
—
(1)
Net change in fair value of the effective portion classified into other comprehensive income ("OCI")
(2)
Effective portion classified within direct operating costs
(3)
There were no ineffective portion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the Company as of June 30, 2020, the results of its operations and comprehensive loss for the three and six months ended June 30, 2020 and 2019, cash flows for the six months ended June 30, 2020 and 2019, and stockholders’ equity for the three and six months ended June 30, 2020 and 2019.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densed consolidated financial statements and notes thereto for the year ended December 31, 2019, included in the Company’s Annual Report on Form 10‑K. Unless otherwise noted, the accounting policies used in preparing these condensed consolidated financial statements are the same as those described in the consolidated financial statements for the year ended December 31, 2019.</t>
        </is>
      </c>
    </row>
    <row r="5">
      <c r="A5" s="4" t="inlineStr">
        <is>
          <t>Principles of Consolidation</t>
        </is>
      </c>
      <c r="B5" s="4" t="inlineStr">
        <is>
          <t>Principles of Consolidation - The condensed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is>
      </c>
    </row>
    <row r="6">
      <c r="A6" s="4" t="inlineStr">
        <is>
          <t>Use of Estimates</t>
        </is>
      </c>
      <c r="B6" s="4" t="inlineStr">
        <is>
          <t>Use of Estimates - In preparing condensed consolidated financial statements in conformity with U.S. GAAP, management is required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t>
        </is>
      </c>
    </row>
    <row r="7">
      <c r="A7" s="4" t="inlineStr">
        <is>
          <t>Revenue Recognition</t>
        </is>
      </c>
      <c r="B7" s="4" t="inlineStr">
        <is>
          <t>Revenue Recognition – The Company’s revenue is recognized when services are rendered or goods are delivered to a customer, in an amount that reflects the consideration that we expect to receive in exchange for those services or goods as per the agreement with the customer. In cases where there are agreements with multiple performance obligations, we identify each performance obligation and evaluate whether the performance obligations is distinct within the context of the agreement at the agreement’s inception. Performance obligations that are not distinct at agreement inception are combined. For agreements with distinct performance obligation,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t>
        </is>
      </c>
    </row>
    <row r="8">
      <c r="A8" s="4" t="inlineStr">
        <is>
          <t>Foreign Currency</t>
        </is>
      </c>
      <c r="B8" s="4" t="inlineStr">
        <is>
          <t>Foreign Currency - The functional currency of the Company’s production operations located in the Philippines, India, Sri Lanka and Israel is the U.S. dollar. Transactions denominated in Philippine pesos, Indian and Sri Lankan rupees and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the accompanying condensed consolidated statements of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ies.</t>
        </is>
      </c>
    </row>
    <row r="9">
      <c r="A9" s="4" t="inlineStr">
        <is>
          <t>Income Taxes</t>
        </is>
      </c>
      <c r="B9" s="4" t="inlineStr">
        <is>
          <t>Income Taxes - Deferred taxes are determined based on the difference between the financial statement and tax base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densed consolidated financial statements without giving effect to the United States taxes that may be payable on distribution to the United States, because such earnings are not anticipated to be remitted to the United States.
In assessing the realizability of deferred tax assets, management considered whether it is more likely than not that all or some portion of the U.S. and Canadian deferred tax assets will not be realizable. As the expectation of future taxable income resulting from the U.S. and Canadian operation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densed consolidated statements of operations and comprehensive loss.</t>
        </is>
      </c>
    </row>
    <row r="10">
      <c r="A10" s="4" t="inlineStr">
        <is>
          <t>Deferred Revenue</t>
        </is>
      </c>
      <c r="B10" s="4" t="inlineStr">
        <is>
          <t>Deferred Revenue - Deferred revenue represents payments received from clients in advance of providing services and amounts deferred if conditions for revenue recognition have not been met. Accrued expenses and others on the condensed consolidated balance sheets includes $1.1 million of deferred revenue as of June 30, 2020 and December 31, 2019.</t>
        </is>
      </c>
    </row>
    <row r="11">
      <c r="A11" s="4" t="inlineStr">
        <is>
          <t>Recent Accounting Pronouncements</t>
        </is>
      </c>
      <c r="B11" s="4" t="inlineStr">
        <is>
          <t>Recent Accounting Pronouncements
In August 2018, the FASB issued Accounting Standards Update (ASU) No. 2018-14, “Compensation-Retirement Benefits-Defined Benefit Plans-General (Subtopic 715-20): Disclosure Framework-Changes to the Disclosure Requirements for Defined Benefit Plans” (ASU 2018-14), which makes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ASU 2018-14 but does not expect it to have a material impact on the Company’s condensed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4 for us if we continue to be classified as a Smaller Reporting Company, with early adoption permitted. We do not expect adoption of the new guidance to have a significant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Schedule of Carrying Amount of Goodwill</t>
        </is>
      </c>
      <c r="B4" s="4" t="inlineStr">
        <is>
          <t>The changes in the carrying amount of goodwill for the six months ended June 30, 2020 and 2019 were as follows (in thousands):
Balance as of January 1, 2019
$
2,050
Foreign currency translation adjustment
45
Balance as of June 30, 2019
$
2,095
Balance as of January 1, 2020
$
2,108
Foreign currency translation adjustment
(82)
Balance as of June 30, 2020
$
2,026</t>
        </is>
      </c>
    </row>
    <row r="5">
      <c r="A5" s="4" t="inlineStr">
        <is>
          <t>Schedule of company's acquisition-related intangible assets</t>
        </is>
      </c>
      <c r="B5" s="4" t="inlineStr">
        <is>
          <t>Information regarding the Company’s acquisition-related intangible assets was as follows (in thousands):
Trademarks
Media
Developed
Customer
and
Contact
technology
relationships
tradenames
Patents
Database
Total
Gross carrying amounts:
Balance as of January 1, 2020
$
3,108
$
2,177
$
871
$
44
$
3,605
$
9,805
Foreign currency translation
(139)
(111)
(22)
(2)
(114)
(388)
Balance as of June 30, 2020
$
2,969
$
2,066
$
849
$
42
$
3,491
$
9,417
Trademarks
Media
Developed
Customer
and
Contact
technology
relationships
tradenames
Patents
Database
Total
Gross carrying amounts:
Balance as of January 1, 2019
$
2,999
$
2,081
$
855
$
42
$
3,546
$
9,523
Foreign currency translation
99
96
13
1
19
228
Balance as of June 30, 2019
$
3,098
$
2,177
$
868
$
43
$
3,565
$
9,751
Trademarks
Media
Developed
Customer
and
Contact
technology
relationships
tradenames
Patents
Database
Total
Accumulated amortization:
Balance as of January 1, 2020
$
1,493
$
983
$
567
$
24
$
1,262
$
4,329
Amortization expense
153
88
27
2
180
450
Foreign currency translation
(74)
(52)
(11)
(1)
(45)
(183)
Balance as of June 30, 2020
$
1,572
$
1,019
$
583
$
25
$
1,397
$
4,596
Trademarks
Media
Developed
Customer
and
Contact
technology
relationships
tradenames
Patents
Database
Total
Accumulated amortization:
Balance as of January 1, 2019
$
1,137
$
766
$
440
$
19
$
886
$
3,248
Amortization expense
154
90
60
1
179
484
Foreign currency translation
44
36
6
1
4
91
Balance as of June 30, 2019
$
1,335
$
892
$
506
$
21
$
1,069
$
3,823</t>
        </is>
      </c>
    </row>
    <row r="6">
      <c r="A6" s="4" t="inlineStr">
        <is>
          <t>Schedule of estimated amortization expense for intangible assets</t>
        </is>
      </c>
      <c r="B6" s="4" t="inlineStr">
        <is>
          <t>As of the date hereof, estimated amortization expense for intangible assets after June 30, 2020 is as follows (in thousands):
Year
Amortization
2020
$
438
2021
876
2022
876
2023
876
2024
781
Thereafter
974
$
4,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485</v>
      </c>
      <c r="C3" s="6" t="n">
        <v>10874</v>
      </c>
    </row>
    <row r="4">
      <c r="A4" s="4" t="inlineStr">
        <is>
          <t>Accounts receivable, net of allowance for doubtful accounts of $500 and $750, respectively</t>
        </is>
      </c>
      <c r="B4" s="5" t="n">
        <v>8621</v>
      </c>
      <c r="C4" s="5" t="n">
        <v>9723</v>
      </c>
    </row>
    <row r="5">
      <c r="A5" s="4" t="inlineStr">
        <is>
          <t>Prepaid expenses and other current assets</t>
        </is>
      </c>
      <c r="B5" s="5" t="n">
        <v>3793</v>
      </c>
      <c r="C5" s="5" t="n">
        <v>3418</v>
      </c>
    </row>
    <row r="6">
      <c r="A6" s="4" t="inlineStr">
        <is>
          <t>Total current assets</t>
        </is>
      </c>
      <c r="B6" s="5" t="n">
        <v>25899</v>
      </c>
      <c r="C6" s="5" t="n">
        <v>24015</v>
      </c>
    </row>
    <row r="7">
      <c r="A7" s="4" t="inlineStr">
        <is>
          <t>Property and equipment, net</t>
        </is>
      </c>
      <c r="B7" s="5" t="n">
        <v>7057</v>
      </c>
      <c r="C7" s="5" t="n">
        <v>7125</v>
      </c>
    </row>
    <row r="8">
      <c r="A8" s="4" t="inlineStr">
        <is>
          <t>Right-of-use-asset</t>
        </is>
      </c>
      <c r="B8" s="5" t="n">
        <v>6296</v>
      </c>
      <c r="C8" s="5" t="n">
        <v>7005</v>
      </c>
    </row>
    <row r="9">
      <c r="A9" s="4" t="inlineStr">
        <is>
          <t>Other assets</t>
        </is>
      </c>
      <c r="B9" s="5" t="n">
        <v>3046</v>
      </c>
      <c r="C9" s="5" t="n">
        <v>2110</v>
      </c>
    </row>
    <row r="10">
      <c r="A10" s="4" t="inlineStr">
        <is>
          <t>Deferred income taxes</t>
        </is>
      </c>
      <c r="B10" s="5" t="n">
        <v>2183</v>
      </c>
      <c r="C10" s="5" t="n">
        <v>1906</v>
      </c>
    </row>
    <row r="11">
      <c r="A11" s="4" t="inlineStr">
        <is>
          <t>Intangibles, net</t>
        </is>
      </c>
      <c r="B11" s="5" t="n">
        <v>4821</v>
      </c>
      <c r="C11" s="5" t="n">
        <v>5477</v>
      </c>
    </row>
    <row r="12">
      <c r="A12" s="4" t="inlineStr">
        <is>
          <t>Goodwill</t>
        </is>
      </c>
      <c r="B12" s="5" t="n">
        <v>2026</v>
      </c>
      <c r="C12" s="5" t="n">
        <v>2108</v>
      </c>
    </row>
    <row r="13">
      <c r="A13" s="4" t="inlineStr">
        <is>
          <t>Total assets</t>
        </is>
      </c>
      <c r="B13" s="5" t="n">
        <v>51328</v>
      </c>
      <c r="C13" s="5" t="n">
        <v>49746</v>
      </c>
    </row>
    <row r="14">
      <c r="A14" s="3" t="inlineStr">
        <is>
          <t>Current liabilities:</t>
        </is>
      </c>
    </row>
    <row r="15">
      <c r="A15" s="4" t="inlineStr">
        <is>
          <t>Accounts payable</t>
        </is>
      </c>
      <c r="B15" s="5" t="n">
        <v>2020</v>
      </c>
      <c r="C15" s="5" t="n">
        <v>1419</v>
      </c>
    </row>
    <row r="16">
      <c r="A16" s="4" t="inlineStr">
        <is>
          <t>Accrued expenses and others</t>
        </is>
      </c>
      <c r="B16" s="5" t="n">
        <v>3418</v>
      </c>
      <c r="C16" s="5" t="n">
        <v>3340</v>
      </c>
    </row>
    <row r="17">
      <c r="A17" s="4" t="inlineStr">
        <is>
          <t>Accrued salaries, wages and related benefits</t>
        </is>
      </c>
      <c r="B17" s="5" t="n">
        <v>4889</v>
      </c>
      <c r="C17" s="5" t="n">
        <v>4265</v>
      </c>
    </row>
    <row r="18">
      <c r="A18" s="4" t="inlineStr">
        <is>
          <t>Income and other taxes</t>
        </is>
      </c>
      <c r="B18" s="5" t="n">
        <v>4764</v>
      </c>
      <c r="C18" s="5" t="n">
        <v>4183</v>
      </c>
    </row>
    <row r="19">
      <c r="A19" s="4" t="inlineStr">
        <is>
          <t>Long-term obligations - current portion</t>
        </is>
      </c>
      <c r="B19" s="5" t="n">
        <v>1801</v>
      </c>
      <c r="C19" s="5" t="n">
        <v>912</v>
      </c>
    </row>
    <row r="20">
      <c r="A20" s="4" t="inlineStr">
        <is>
          <t>Operating lease liability - current portion</t>
        </is>
      </c>
      <c r="B20" s="5" t="n">
        <v>834</v>
      </c>
      <c r="C20" s="5" t="n">
        <v>1107</v>
      </c>
    </row>
    <row r="21">
      <c r="A21" s="4" t="inlineStr">
        <is>
          <t>Total current liabilities</t>
        </is>
      </c>
      <c r="B21" s="5" t="n">
        <v>17726</v>
      </c>
      <c r="C21" s="5" t="n">
        <v>15226</v>
      </c>
    </row>
    <row r="22">
      <c r="A22" s="4" t="inlineStr">
        <is>
          <t>Deferred income taxes</t>
        </is>
      </c>
      <c r="B22" s="5" t="n">
        <v>329</v>
      </c>
      <c r="C22" s="5" t="n">
        <v>363</v>
      </c>
    </row>
    <row r="23">
      <c r="A23" s="4" t="inlineStr">
        <is>
          <t>Long-term obligations, net of current portion</t>
        </is>
      </c>
      <c r="B23" s="5" t="n">
        <v>5174</v>
      </c>
      <c r="C23" s="5" t="n">
        <v>4534</v>
      </c>
    </row>
    <row r="24">
      <c r="A24" s="4" t="inlineStr">
        <is>
          <t>Operating lease liability, net of current portion</t>
        </is>
      </c>
      <c r="B24" s="5" t="n">
        <v>6199</v>
      </c>
      <c r="C24" s="5" t="n">
        <v>6731</v>
      </c>
    </row>
    <row r="25">
      <c r="A25" s="4" t="inlineStr">
        <is>
          <t>Non-controlling interests</t>
        </is>
      </c>
      <c r="B25" s="5" t="n">
        <v>-3399</v>
      </c>
      <c r="C25" s="5" t="n">
        <v>-3417</v>
      </c>
    </row>
    <row r="26">
      <c r="A26" s="4" t="inlineStr">
        <is>
          <t>Commitments and contingencies</t>
        </is>
      </c>
      <c r="B26" s="4" t="inlineStr">
        <is>
          <t xml:space="preserve"> </t>
        </is>
      </c>
      <c r="C26" s="4" t="inlineStr">
        <is>
          <t xml:space="preserve"> </t>
        </is>
      </c>
    </row>
    <row r="27">
      <c r="A27" s="3" t="inlineStr">
        <is>
          <t>STOCKHOLDERS' EQUITY:</t>
        </is>
      </c>
    </row>
    <row r="28">
      <c r="A28" s="4" t="inlineStr">
        <is>
          <t>Serial preferred stock; 4,998,000 shares authorized, none outstanding</t>
        </is>
      </c>
      <c r="B28" s="5" t="n">
        <v>0</v>
      </c>
      <c r="C28" s="5" t="n">
        <v>0</v>
      </c>
    </row>
    <row r="29">
      <c r="A29" s="4" t="inlineStr">
        <is>
          <t>Common stock, $.01 par value; 75,000,000 shares authorized; 27,643,000 shares issued and 24,459,000 outstanding at June 30, 2020 and December 31, 2019;</t>
        </is>
      </c>
      <c r="B29" s="5" t="n">
        <v>275</v>
      </c>
      <c r="C29" s="5" t="n">
        <v>275</v>
      </c>
    </row>
    <row r="30">
      <c r="A30" s="4" t="inlineStr">
        <is>
          <t>Additional paid-in capital</t>
        </is>
      </c>
      <c r="B30" s="5" t="n">
        <v>28894</v>
      </c>
      <c r="C30" s="5" t="n">
        <v>28426</v>
      </c>
    </row>
    <row r="31">
      <c r="A31" s="4" t="inlineStr">
        <is>
          <t>Retained earnings</t>
        </is>
      </c>
      <c r="B31" s="5" t="n">
        <v>4071</v>
      </c>
      <c r="C31" s="5" t="n">
        <v>4993</v>
      </c>
    </row>
    <row r="32">
      <c r="A32" s="4" t="inlineStr">
        <is>
          <t>Accumulated other comprehensive loss</t>
        </is>
      </c>
      <c r="B32" s="5" t="n">
        <v>-1476</v>
      </c>
      <c r="C32" s="5" t="n">
        <v>-920</v>
      </c>
    </row>
    <row r="33">
      <c r="A33" s="4" t="inlineStr">
        <is>
          <t>Stockholders' Equity before Treasury Stock, Total</t>
        </is>
      </c>
      <c r="B33" s="5" t="n">
        <v>31764</v>
      </c>
      <c r="C33" s="5" t="n">
        <v>32774</v>
      </c>
    </row>
    <row r="34">
      <c r="A34" s="4" t="inlineStr">
        <is>
          <t>Less: treasury stock, 3,184,000 shares at June 30, 2020 and December 31, 2019 at cost</t>
        </is>
      </c>
      <c r="B34" s="5" t="n">
        <v>-6465</v>
      </c>
      <c r="C34" s="5" t="n">
        <v>-6465</v>
      </c>
    </row>
    <row r="35">
      <c r="A35" s="4" t="inlineStr">
        <is>
          <t>Total stockholders' equity</t>
        </is>
      </c>
      <c r="B35" s="5" t="n">
        <v>25299</v>
      </c>
      <c r="C35" s="5" t="n">
        <v>26309</v>
      </c>
    </row>
    <row r="36">
      <c r="A36" s="4" t="inlineStr">
        <is>
          <t>Total liabilities and stockholders' equity</t>
        </is>
      </c>
      <c r="B36" s="6" t="n">
        <v>51328</v>
      </c>
      <c r="C36" s="6" t="n">
        <v>49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Effective Income Tax Rate Reconciliation</t>
        </is>
      </c>
      <c r="B4" s="4" t="inlineStr">
        <is>
          <t>The reconciliations of the U.S. statutory rate with the Company’s effective tax rate for the six-month periods ended June 30, 2020 and 2019 are summarized in the table below:
For the six months ended June 30,
2020
2019
Federal income tax benefit at statutory rate
21.0
%
21.0
%
Effect of:
Change in valuation allowance
25.2
10.9
Foreign rate differential
20.4
(0.1)
Return to provision true up
1.8
0.4
Withholding tax
(3.9)
—
State income tax net of federal benefit
(5.9)
—
Foreign operations permanent difference - foreign exchange gains and losses
(44.4)
53.4
Increase in unrecognized tax benefits (ASC 740)
(58.0)
(27.7)
Tax effects of foreign operations
(131.8)
(61.3)
Other
1.9
(3.5)
Effective tax rate
(173.7)
%
(6.9)
%</t>
        </is>
      </c>
    </row>
    <row r="5">
      <c r="A5" s="4" t="inlineStr">
        <is>
          <t>Schedule Of unrecognized Tax Benefits</t>
        </is>
      </c>
      <c r="B5" s="4" t="inlineStr">
        <is>
          <t>The following table presents a roll-forward of the Company’s unrecognized tax benefits and associated interest for the six months ended June 30, 2020 (in thousands):
Unrecognized
tax benefits
Balance - January 1, 2020
$
2,957
Increase in tax position
134
Interest accrual
96
Foreign currency remeasurement
(163)
Balance - June 30, 2020
$
3,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0</t>
        </is>
      </c>
    </row>
    <row r="3">
      <c r="A3" s="3" t="inlineStr">
        <is>
          <t>Stock Options</t>
        </is>
      </c>
    </row>
    <row r="4">
      <c r="A4" s="4" t="inlineStr">
        <is>
          <t>Schedule of Stock Option Activity</t>
        </is>
      </c>
      <c r="B4" s="4" t="inlineStr">
        <is>
          <t>A summary of stock option activity under the Plan as of June 30, 2020, and changes during the six months then ended, are presented below:
Weighted-
Weighted -
Average
Average
Remaining
Aggregate
Number of
Exercise
Contractual Term
Intrinsic
Options
Price
(years)
Value
Outstanding at January 1, 2020
6,833,303
$
1.86
Granted
1,050,000
1.37
Exercised
—
—
Forfeited/Expired
(634,303)
3.08
Outstanding at June 30, 2020
7,249,000
$
1.68
$
693,862
Exercisable at June 30, 2020
4,576,417
$
1.93
$
392,225
Vested and Expected to Vest at June 30, 2020
7,249,000
$
1.68
$
693,862</t>
        </is>
      </c>
    </row>
    <row r="5">
      <c r="A5" s="4" t="inlineStr">
        <is>
          <t>Schedule of weighted average assumptions</t>
        </is>
      </c>
      <c r="B5" s="4" t="inlineStr">
        <is>
          <t>The fair value of stock options is estimated on the date of grant using the Black-Scholes option pricing model. The weighted-average fair value of the options granted, and weighted-average assumptions were as follows:
For the six months ended June 30,
2020
2019
Weighted average fair value of options granted
$
0.61
$
0.64
Risk-free interest rate
0.47%-0.56%
2.55
%
Expected term (years)
5-6
Expected volatility factor
46.75%-50.01%
45
%
Expected dividends
None
None</t>
        </is>
      </c>
    </row>
    <row r="6">
      <c r="A6" s="4" t="inlineStr">
        <is>
          <t>Summary of restricted shares under the Company's Plan</t>
        </is>
      </c>
      <c r="B6" s="4" t="inlineStr">
        <is>
          <t>A summary of restricted shares under the Company’s Plan as of June 30, 2020 are presented below:
Weighted-Average
Grant Date Fair
Number of Shares
Value
Granted
75,000
$
1.38
Vested
(25,000)
—
Forfeited/Expired
—
—
Unvested at June 30, 2020
50,000
$
1.38</t>
        </is>
      </c>
    </row>
    <row r="7">
      <c r="A7" s="4" t="inlineStr">
        <is>
          <t>Schedule of Stock-Based Compensation Expense</t>
        </is>
      </c>
      <c r="B7" s="4" t="inlineStr">
        <is>
          <t>The stock-based compensation expense related to the Company’s various stock awards was allocated as follows (in thousands):
For the three months ended
For the six months ended
June 30,
June 30,
2020
2019
2020
2019
Direct operating costs
$
39
$
20
$
79
$
38
Selling and administrative expenses
259
125
389
236
Total stock-based compensation
$
298
$
145
$
468
$
2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6 Months Ended</t>
        </is>
      </c>
    </row>
    <row r="2">
      <c r="B2" s="2" t="inlineStr">
        <is>
          <t>Jun. 30, 2020</t>
        </is>
      </c>
    </row>
    <row r="3">
      <c r="A3" s="3" t="inlineStr">
        <is>
          <t>Operating Leases</t>
        </is>
      </c>
    </row>
    <row r="4">
      <c r="A4" s="4" t="inlineStr">
        <is>
          <t>Schedule of Operating Lease Expense Recognized in Financial Statements</t>
        </is>
      </c>
      <c r="B4" s="4" t="inlineStr">
        <is>
          <t>The table below summarizes the amounts recognized in the financial statements related to operating leases for the periods presented (in thousands):
For the three months ended June 30,
For the six months ended June 30,
2020
2019
2020
2019
Rent expense for long-term operating leases
$
421
$
453
$
864
$
907
Rent expense for short-term leases
57
85
118
172
Total rent expense
$
478
$
538
$
982
$
1,079</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s as of June 30, 2020 (in thousands):
Year
Amount
2020
$
774
2021
1,244
2022
1,192
2023
1,039
2024
1,055
2025 and thereafter
4,603
Total lease payments
9,907
Less: Interest
(2,874)
Net present value of lease liabilities
$
7,033
Current portion
$
834
Long-term portion
6,199
Total
$
7,033</t>
        </is>
      </c>
    </row>
    <row r="6">
      <c r="A6" s="4" t="inlineStr">
        <is>
          <t>Schedule of Weighted Average Remaining Lease Terms and Discount Rates</t>
        </is>
      </c>
      <c r="B6" s="4" t="inlineStr">
        <is>
          <t>The weighted-average remaining lease terms and discount rates for all of our operating leases as of June 30, 2020 were as follows:
Weighted-average lease term remaining
66 months
Weighted-average discount rate
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6 Months Ended</t>
        </is>
      </c>
    </row>
    <row r="2">
      <c r="B2" s="2" t="inlineStr">
        <is>
          <t>Jun. 30, 2020</t>
        </is>
      </c>
    </row>
    <row r="3">
      <c r="A3" s="3" t="inlineStr">
        <is>
          <t>Comprehensive Loss</t>
        </is>
      </c>
    </row>
    <row r="4">
      <c r="A4" s="4" t="inlineStr">
        <is>
          <t>Schedule of Accumulated Other Comprehensive Loss</t>
        </is>
      </c>
      <c r="B4" s="4" t="inlineStr">
        <is>
          <t>The components of Accumulated other comprehensive loss as of June 30, 2020, and reclassifications out of Accumulated other comprehensive loss for the six months ended June 30, 2020 and 2019, were as follows (net of tax) (in thousands):
Foreign
Accumulated
Pension
Fair Value
Currency
Other
Liability
of
Translation
Comprehensive
Adjustment
Derivatives
Adjustment
Loss
Balance at April 1, 2020
$
(39)
$
(138)
$
(1,618)
$
(1,795)
Other comprehensive loss before reclassifications, net of taxes
—
—
221
221
Total other comprehensive loss before reclassifications, net of taxes
(39)
(138)
(1,397)
(1,574)
Net amount reclassified to earnings
11
87
—
98
Balance at June 30, 2020
$
(28)
$
(51)
$
(1,397)
$
(1,476)
Foreign
Accumulated
Pension
Fair Value
Currency
Other
Liability
of
Translation
Comprehensive
Adjustment
Derivatives
Adjustment
Income
Balance at April 1, 2019
$
1,415
$
—
$
(1,202)
$
213
Other comprehensive income before reclassifications, net of taxes
—
—
23
23
Total other comprehensive income (loss) before reclassifications, net of taxes
1,415
—
(1,179)
236
Net amount reclassified to earnings
(41)
—
—
(41)
Balance at June 30, 2019
$
1,374
$
—
$
(1,179)
$
195
Foreign
Accumulated
Pension
Fair Value
Currency
Other
Liability
of
Translation
Comprehensive
Adjustment
Derivatives
Adjustment
Loss
Balance at January 1, 2020
$
(53)
$
33
$
(900)
$
(920)
Other comprehensive loss before reclassifications, net of taxes
—
(166)
(497)
(663)
Total other comprehensive loss before reclassifications, net of taxes
(53)
(133)
(1,397)
(1,583)
Net amount reclassified to earnings
25
82
—
107
Balance at June 30, 2020
$
(28)
$
(51)
$
(1,397)
$
(1,476)
Foreign
Accumulated
Pension
Fair Value
Currency
Other
Liability
of
Translation
Comprehensive
Adjustment
Derivatives
Adjustment
Income (Loss)
Balance at January 1, 2019
$
1,451
$
—
$
(1,466)
$
(15)
Other comprehensive income before reclassifications, net of taxes
—
—
287
287
Total other comprehensive income (loss) before reclassifications, net of taxes
1,451
—
(1,179)
272
Net amount reclassified to earnings
(77)
—
—
(77)
Balance at June 30, 2019
$
1,374
$
—
$
(1,179)
$
1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6 Months Ended</t>
        </is>
      </c>
    </row>
    <row r="2">
      <c r="B2" s="2" t="inlineStr">
        <is>
          <t>Jun. 30, 2020</t>
        </is>
      </c>
    </row>
    <row r="3">
      <c r="A3" s="3" t="inlineStr">
        <is>
          <t>Segment Reporting and Concentrations</t>
        </is>
      </c>
    </row>
    <row r="4">
      <c r="A4" s="4" t="inlineStr">
        <is>
          <t>Schedule of Segment Reporting Information, by Segment</t>
        </is>
      </c>
      <c r="B4" s="4" t="inlineStr">
        <is>
          <t>Revenues from external clients and segment operating profit (loss), and other reportable segment information were as follows (in thousands):
For the three months ended June 30,
For the six months ended June 30,
2020
2019
2020
2019
Revenues:
DDS
$
9,858
$
10,052
$
20,267
$
20,229
Synodex
1,201
915
2,483
1,939
Agility
2,804
2,672
5,643
5,165
Total Consolidated
$
13,863
$
13,639
$
28,393
$
27,333
Income (loss) before provision for income taxes (1) :
DDS
$
(56)
$
153
$
73
$
227
Synodex
81
(130)
277
(11)
Agility
(406)
(584)
(680)
(1,256)
Total Consolidated
$
(381)
$
(561)
$
(330)
$
(1,040)
Income (loss) before provision for income taxes (2) :
DDS
$
(126)
$
94
$
(67)
$
106
Synodex
125
(91)
366
68
Agility
(380)
(564)
(629)
(1,214)
Total Consolidated
$
(381)
$
(561)
$
(330)
$
(1,040)
June 30, 2020
December 31, 2019
Total assets:
DDS
$
25,085
$
23,196
Synodex
500
675
Agility
25,743
25,875
Total Consolidated
$
51,328
$
49,746
June 30, 2020
December 31, 2019
Goodwill:
Agility
$
2,026
$
2,108
Total Consolidated
$
2,026
$
2,108
(1)
Before elimination of any inter-segment profits
(2)
After elimination of any inter-segment profits</t>
        </is>
      </c>
    </row>
    <row r="5">
      <c r="A5" s="4" t="inlineStr">
        <is>
          <t>Schedule of Revenue from External Customers and Long-Lived Assets</t>
        </is>
      </c>
      <c r="B5" s="4" t="inlineStr">
        <is>
          <t>The following table summarizes revenues by geographic region (determined and based upon customer’s domicile) (in thousands):
For the three months ended
For the six months ended
June 30,
June 30,
2020
2019
2020
2019
United States
$
6,258
$
6,223
$
12,948
$
12,754
United Kingdom
2,681
2,408
5,452
4,726
The Netherlands
1,659
1,694
3,299
3,416
Canada
1,325
1,476
2,870
2,960
Others - principally Europe
1,940
1,838
3,824
3,477
Totals
$
13,863
$
13,639
$
28,393
$
27,333</t>
        </is>
      </c>
    </row>
    <row r="6">
      <c r="A6" s="4" t="inlineStr">
        <is>
          <t>Schedule of Revenue from External Customers based on Client domicile</t>
        </is>
      </c>
      <c r="B6" s="4" t="inlineStr">
        <is>
          <t>Long-lived assets of the Company as of June 30, 2020 and December 31, 2019, respectively, by geographic region, were comprised of the following (in thousands):
June 30,
December 31,
2020
2019
United States
$
4,338
$
4,591
Foreign countries:
Canada
8,500
8,876
United Kingdom
1,666
1,907
Philippines
4,817
5,135
India
297
508
Sri Lanka
580
678
Israel
1
19
Germany
1
1
Total foreign
15,862
17,124
Totals
$
20,200
$
21,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t>
        </is>
      </c>
    </row>
    <row r="4">
      <c r="A4" s="4" t="inlineStr">
        <is>
          <t>Schedule of Earnings Per Share, Basic and Diluted</t>
        </is>
      </c>
      <c r="B4" s="4" t="inlineStr">
        <is>
          <t>(In thousands)
For the three months ended
For the six months ended
June 30,
June 30,
2020
2019
2020
2019
Net loss attributable to Innodata Inc. and Subsidiaries
$
(557)
$
(653)
$
(922)
$
(1,105)
Weighted average common shares outstanding
24,409
25,877
24,405
25,877
Dilutive effect of outstanding options
—
—
—
—
Adjusted for dilutive computation
24,409
25,877
24,405
25,8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s (Tables)</t>
        </is>
      </c>
      <c r="B1" s="2" t="inlineStr">
        <is>
          <t>6 Months Ended</t>
        </is>
      </c>
    </row>
    <row r="2">
      <c r="B2" s="2" t="inlineStr">
        <is>
          <t>Jun. 30, 2020</t>
        </is>
      </c>
    </row>
    <row r="3">
      <c r="A3" s="3" t="inlineStr">
        <is>
          <t>Derivatives</t>
        </is>
      </c>
    </row>
    <row r="4">
      <c r="A4" s="4" t="inlineStr">
        <is>
          <t>Schedule of fair value of derivative instruments</t>
        </is>
      </c>
      <c r="B4" s="4" t="inlineStr">
        <is>
          <t>The following table presents the fair value of derivative instruments included within the condensed consolidated balance sheets as of June 30, 2020 and December 31, 2019 (in thousands):
Balance Sheet Location
Fair Value
2020
2019
Derivatives designated as hedging instruments:
Foreign currency forward contracts
Accrued expenses
$
51
$
—
Foreign currency forward contracts
Prepaid expenses and other current assets
$
—
$
33</t>
        </is>
      </c>
    </row>
    <row r="5">
      <c r="A5" s="4" t="inlineStr">
        <is>
          <t>Schedule</t>
        </is>
      </c>
      <c r="B5" s="4" t="inlineStr">
        <is>
          <t>The effects of foreign currency forward contracts designated as cash flow hedges on the Company’s condensed consolidated statements of operations and comprehensive loss for the six months ended June 30, 2020 and 2019, respectively, were as follows (in thousands):
For the three months ended
For the six months ended
June 30,
June 30,
2020
2019
2020
2019
Net gain (loss) recognized in OCI (1)
$
—
$
—
$
(166)
$
—
Net (gain) loss reclassified from accumulated OCI into income (2)
$
87
$
—
$
82
$
—
Net gain recognized in income (3)
$
—
$
—
$
—
$
—
(1)
Net change in fair value of the effective portion classified into other comprehensive income ("OCI")
(2)
Effective portion classified within direct operating costs
(3)
There were no ineffective portion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Jun. 30, 2020USD ($)</t>
        </is>
      </c>
    </row>
    <row r="2">
      <c r="A2" s="3" t="inlineStr">
        <is>
          <t>Summary of Significant Accounting Policies</t>
        </is>
      </c>
    </row>
    <row r="3">
      <c r="A3" s="4" t="inlineStr">
        <is>
          <t>Deferred Revenue</t>
        </is>
      </c>
      <c r="B3" s="8" t="n">
        <v>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Details) - USD ($) $ in Thousands</t>
        </is>
      </c>
      <c r="B1" s="2" t="inlineStr">
        <is>
          <t>6 Months Ended</t>
        </is>
      </c>
    </row>
    <row r="2">
      <c r="B2" s="2" t="inlineStr">
        <is>
          <t>Jun. 30, 2020</t>
        </is>
      </c>
      <c r="C2" s="2" t="inlineStr">
        <is>
          <t>Jun. 30, 2019</t>
        </is>
      </c>
    </row>
    <row r="3">
      <c r="A3" s="3" t="inlineStr">
        <is>
          <t>Goodwill and Intangible Assets</t>
        </is>
      </c>
    </row>
    <row r="4">
      <c r="A4" s="4" t="inlineStr">
        <is>
          <t>Balance</t>
        </is>
      </c>
      <c r="B4" s="6" t="n">
        <v>2108</v>
      </c>
      <c r="C4" s="6" t="n">
        <v>2050</v>
      </c>
    </row>
    <row r="5">
      <c r="A5" s="4" t="inlineStr">
        <is>
          <t>Foreign currency translation adjustment</t>
        </is>
      </c>
      <c r="B5" s="5" t="n">
        <v>-82</v>
      </c>
      <c r="C5" s="5" t="n">
        <v>45</v>
      </c>
    </row>
    <row r="6">
      <c r="A6" s="4" t="inlineStr">
        <is>
          <t>Balance</t>
        </is>
      </c>
      <c r="B6" s="6" t="n">
        <v>2026</v>
      </c>
      <c r="C6" s="6" t="n">
        <v>20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cquisition-Related Intangible Assets (Details) - USD ($) $ in Thousands</t>
        </is>
      </c>
      <c r="B1" s="2" t="inlineStr">
        <is>
          <t>6 Months Ended</t>
        </is>
      </c>
      <c r="D1" s="2" t="inlineStr">
        <is>
          <t>18 Months Ended</t>
        </is>
      </c>
    </row>
    <row r="2">
      <c r="B2" s="2" t="inlineStr">
        <is>
          <t>Jun. 30, 2020</t>
        </is>
      </c>
      <c r="C2" s="2" t="inlineStr">
        <is>
          <t>Jun. 30, 2019</t>
        </is>
      </c>
      <c r="D2" s="2" t="inlineStr">
        <is>
          <t>Jun. 30, 2020</t>
        </is>
      </c>
    </row>
    <row r="3">
      <c r="A3" s="3" t="inlineStr">
        <is>
          <t>Gross carrying amounts:</t>
        </is>
      </c>
    </row>
    <row r="4">
      <c r="A4" s="4" t="inlineStr">
        <is>
          <t>Balance</t>
        </is>
      </c>
      <c r="B4" s="6" t="n">
        <v>9805</v>
      </c>
      <c r="C4" s="6" t="n">
        <v>9523</v>
      </c>
      <c r="D4" s="6" t="n">
        <v>9523</v>
      </c>
    </row>
    <row r="5">
      <c r="A5" s="4" t="inlineStr">
        <is>
          <t>Foreign currency translation</t>
        </is>
      </c>
      <c r="B5" s="5" t="n">
        <v>-388</v>
      </c>
      <c r="C5" s="5" t="n">
        <v>228</v>
      </c>
    </row>
    <row r="6">
      <c r="A6" s="4" t="inlineStr">
        <is>
          <t>Balance</t>
        </is>
      </c>
      <c r="B6" s="5" t="n">
        <v>9417</v>
      </c>
      <c r="C6" s="5" t="n">
        <v>9751</v>
      </c>
      <c r="D6" s="5" t="n">
        <v>9417</v>
      </c>
    </row>
    <row r="7">
      <c r="A7" s="3" t="inlineStr">
        <is>
          <t>Accumulated amortization:</t>
        </is>
      </c>
    </row>
    <row r="8">
      <c r="A8" s="4" t="inlineStr">
        <is>
          <t>Balance</t>
        </is>
      </c>
      <c r="B8" s="5" t="n">
        <v>4329</v>
      </c>
      <c r="C8" s="5" t="n">
        <v>3248</v>
      </c>
      <c r="D8" s="5" t="n">
        <v>3248</v>
      </c>
    </row>
    <row r="9">
      <c r="A9" s="4" t="inlineStr">
        <is>
          <t>Amortization expense</t>
        </is>
      </c>
      <c r="B9" s="5" t="n">
        <v>450</v>
      </c>
      <c r="C9" s="5" t="n">
        <v>484</v>
      </c>
    </row>
    <row r="10">
      <c r="A10" s="4" t="inlineStr">
        <is>
          <t>Foreign currency translation</t>
        </is>
      </c>
      <c r="B10" s="5" t="n">
        <v>-183</v>
      </c>
      <c r="C10" s="5" t="n">
        <v>91</v>
      </c>
    </row>
    <row r="11">
      <c r="A11" s="4" t="inlineStr">
        <is>
          <t>Balance</t>
        </is>
      </c>
      <c r="B11" s="5" t="n">
        <v>4596</v>
      </c>
      <c r="C11" s="5" t="n">
        <v>3823</v>
      </c>
      <c r="D11" s="5" t="n">
        <v>4596</v>
      </c>
    </row>
    <row r="12">
      <c r="A12" s="4" t="inlineStr">
        <is>
          <t>Developed technology [Member]</t>
        </is>
      </c>
    </row>
    <row r="13">
      <c r="A13" s="3" t="inlineStr">
        <is>
          <t>Gross carrying amounts:</t>
        </is>
      </c>
    </row>
    <row r="14">
      <c r="A14" s="4" t="inlineStr">
        <is>
          <t>Balance</t>
        </is>
      </c>
      <c r="B14" s="5" t="n">
        <v>3108</v>
      </c>
      <c r="C14" s="5" t="n">
        <v>2999</v>
      </c>
      <c r="D14" s="5" t="n">
        <v>2999</v>
      </c>
    </row>
    <row r="15">
      <c r="A15" s="4" t="inlineStr">
        <is>
          <t>Foreign currency translation</t>
        </is>
      </c>
      <c r="B15" s="5" t="n">
        <v>-139</v>
      </c>
      <c r="C15" s="5" t="n">
        <v>99</v>
      </c>
    </row>
    <row r="16">
      <c r="A16" s="4" t="inlineStr">
        <is>
          <t>Balance</t>
        </is>
      </c>
      <c r="B16" s="5" t="n">
        <v>2969</v>
      </c>
      <c r="C16" s="5" t="n">
        <v>3098</v>
      </c>
      <c r="D16" s="5" t="n">
        <v>2969</v>
      </c>
    </row>
    <row r="17">
      <c r="A17" s="3" t="inlineStr">
        <is>
          <t>Accumulated amortization:</t>
        </is>
      </c>
    </row>
    <row r="18">
      <c r="A18" s="4" t="inlineStr">
        <is>
          <t>Balance</t>
        </is>
      </c>
      <c r="B18" s="5" t="n">
        <v>1493</v>
      </c>
      <c r="C18" s="5" t="n">
        <v>1137</v>
      </c>
      <c r="D18" s="5" t="n">
        <v>1137</v>
      </c>
    </row>
    <row r="19">
      <c r="A19" s="4" t="inlineStr">
        <is>
          <t>Amortization expense</t>
        </is>
      </c>
      <c r="B19" s="5" t="n">
        <v>153</v>
      </c>
      <c r="C19" s="5" t="n">
        <v>154</v>
      </c>
    </row>
    <row r="20">
      <c r="A20" s="4" t="inlineStr">
        <is>
          <t>Foreign currency translation</t>
        </is>
      </c>
      <c r="B20" s="5" t="n">
        <v>-74</v>
      </c>
      <c r="C20" s="5" t="n">
        <v>44</v>
      </c>
    </row>
    <row r="21">
      <c r="A21" s="4" t="inlineStr">
        <is>
          <t>Balance</t>
        </is>
      </c>
      <c r="B21" s="5" t="n">
        <v>1572</v>
      </c>
      <c r="C21" s="5" t="n">
        <v>1335</v>
      </c>
      <c r="D21" s="5" t="n">
        <v>1572</v>
      </c>
    </row>
    <row r="22">
      <c r="A22" s="4" t="inlineStr">
        <is>
          <t>Customer relationships [Member]</t>
        </is>
      </c>
    </row>
    <row r="23">
      <c r="A23" s="3" t="inlineStr">
        <is>
          <t>Gross carrying amounts:</t>
        </is>
      </c>
    </row>
    <row r="24">
      <c r="A24" s="4" t="inlineStr">
        <is>
          <t>Balance</t>
        </is>
      </c>
      <c r="B24" s="5" t="n">
        <v>2177</v>
      </c>
      <c r="C24" s="5" t="n">
        <v>2081</v>
      </c>
      <c r="D24" s="5" t="n">
        <v>2081</v>
      </c>
    </row>
    <row r="25">
      <c r="A25" s="4" t="inlineStr">
        <is>
          <t>Foreign currency translation</t>
        </is>
      </c>
      <c r="B25" s="5" t="n">
        <v>-111</v>
      </c>
      <c r="C25" s="5" t="n">
        <v>96</v>
      </c>
    </row>
    <row r="26">
      <c r="A26" s="4" t="inlineStr">
        <is>
          <t>Balance</t>
        </is>
      </c>
      <c r="B26" s="5" t="n">
        <v>2066</v>
      </c>
      <c r="C26" s="5" t="n">
        <v>2177</v>
      </c>
      <c r="D26" s="5" t="n">
        <v>2066</v>
      </c>
    </row>
    <row r="27">
      <c r="A27" s="3" t="inlineStr">
        <is>
          <t>Accumulated amortization:</t>
        </is>
      </c>
    </row>
    <row r="28">
      <c r="A28" s="4" t="inlineStr">
        <is>
          <t>Balance</t>
        </is>
      </c>
      <c r="B28" s="5" t="n">
        <v>983</v>
      </c>
      <c r="C28" s="5" t="n">
        <v>766</v>
      </c>
      <c r="D28" s="5" t="n">
        <v>766</v>
      </c>
    </row>
    <row r="29">
      <c r="A29" s="4" t="inlineStr">
        <is>
          <t>Amortization expense</t>
        </is>
      </c>
      <c r="B29" s="5" t="n">
        <v>88</v>
      </c>
      <c r="C29" s="5" t="n">
        <v>90</v>
      </c>
    </row>
    <row r="30">
      <c r="A30" s="4" t="inlineStr">
        <is>
          <t>Foreign currency translation</t>
        </is>
      </c>
      <c r="B30" s="5" t="n">
        <v>-52</v>
      </c>
      <c r="C30" s="5" t="n">
        <v>36</v>
      </c>
    </row>
    <row r="31">
      <c r="A31" s="4" t="inlineStr">
        <is>
          <t>Balance</t>
        </is>
      </c>
      <c r="B31" s="5" t="n">
        <v>1019</v>
      </c>
      <c r="C31" s="5" t="n">
        <v>892</v>
      </c>
      <c r="D31" s="5" t="n">
        <v>1019</v>
      </c>
    </row>
    <row r="32">
      <c r="A32" s="4" t="inlineStr">
        <is>
          <t>Trademarks and trade names [Member]</t>
        </is>
      </c>
    </row>
    <row r="33">
      <c r="A33" s="3" t="inlineStr">
        <is>
          <t>Gross carrying amounts:</t>
        </is>
      </c>
    </row>
    <row r="34">
      <c r="A34" s="4" t="inlineStr">
        <is>
          <t>Balance</t>
        </is>
      </c>
      <c r="B34" s="5" t="n">
        <v>871</v>
      </c>
      <c r="C34" s="5" t="n">
        <v>855</v>
      </c>
      <c r="D34" s="5" t="n">
        <v>855</v>
      </c>
    </row>
    <row r="35">
      <c r="A35" s="4" t="inlineStr">
        <is>
          <t>Foreign currency translation</t>
        </is>
      </c>
      <c r="B35" s="5" t="n">
        <v>-22</v>
      </c>
      <c r="C35" s="5" t="n">
        <v>13</v>
      </c>
    </row>
    <row r="36">
      <c r="A36" s="4" t="inlineStr">
        <is>
          <t>Balance</t>
        </is>
      </c>
      <c r="B36" s="5" t="n">
        <v>849</v>
      </c>
      <c r="C36" s="5" t="n">
        <v>868</v>
      </c>
      <c r="D36" s="5" t="n">
        <v>849</v>
      </c>
    </row>
    <row r="37">
      <c r="A37" s="3" t="inlineStr">
        <is>
          <t>Accumulated amortization:</t>
        </is>
      </c>
    </row>
    <row r="38">
      <c r="A38" s="4" t="inlineStr">
        <is>
          <t>Balance</t>
        </is>
      </c>
      <c r="B38" s="5" t="n">
        <v>567</v>
      </c>
      <c r="C38" s="5" t="n">
        <v>440</v>
      </c>
      <c r="D38" s="5" t="n">
        <v>440</v>
      </c>
    </row>
    <row r="39">
      <c r="A39" s="4" t="inlineStr">
        <is>
          <t>Amortization expense</t>
        </is>
      </c>
      <c r="B39" s="5" t="n">
        <v>27</v>
      </c>
      <c r="C39" s="5" t="n">
        <v>60</v>
      </c>
    </row>
    <row r="40">
      <c r="A40" s="4" t="inlineStr">
        <is>
          <t>Foreign currency translation</t>
        </is>
      </c>
      <c r="B40" s="5" t="n">
        <v>-11</v>
      </c>
      <c r="C40" s="5" t="n">
        <v>6</v>
      </c>
    </row>
    <row r="41">
      <c r="A41" s="4" t="inlineStr">
        <is>
          <t>Balance</t>
        </is>
      </c>
      <c r="B41" s="5" t="n">
        <v>583</v>
      </c>
      <c r="C41" s="5" t="n">
        <v>506</v>
      </c>
      <c r="D41" s="5" t="n">
        <v>583</v>
      </c>
    </row>
    <row r="42">
      <c r="A42" s="4" t="inlineStr">
        <is>
          <t>Patents [Member]</t>
        </is>
      </c>
    </row>
    <row r="43">
      <c r="A43" s="3" t="inlineStr">
        <is>
          <t>Gross carrying amounts:</t>
        </is>
      </c>
    </row>
    <row r="44">
      <c r="A44" s="4" t="inlineStr">
        <is>
          <t>Balance</t>
        </is>
      </c>
      <c r="B44" s="5" t="n">
        <v>44</v>
      </c>
      <c r="C44" s="5" t="n">
        <v>42</v>
      </c>
      <c r="D44" s="5" t="n">
        <v>42</v>
      </c>
    </row>
    <row r="45">
      <c r="A45" s="4" t="inlineStr">
        <is>
          <t>Foreign currency translation</t>
        </is>
      </c>
      <c r="B45" s="5" t="n">
        <v>-2</v>
      </c>
      <c r="C45" s="5" t="n">
        <v>1</v>
      </c>
    </row>
    <row r="46">
      <c r="A46" s="4" t="inlineStr">
        <is>
          <t>Balance</t>
        </is>
      </c>
      <c r="B46" s="5" t="n">
        <v>42</v>
      </c>
      <c r="C46" s="5" t="n">
        <v>43</v>
      </c>
      <c r="D46" s="5" t="n">
        <v>42</v>
      </c>
    </row>
    <row r="47">
      <c r="A47" s="3" t="inlineStr">
        <is>
          <t>Accumulated amortization:</t>
        </is>
      </c>
    </row>
    <row r="48">
      <c r="A48" s="4" t="inlineStr">
        <is>
          <t>Balance</t>
        </is>
      </c>
      <c r="B48" s="5" t="n">
        <v>24</v>
      </c>
      <c r="C48" s="5" t="n">
        <v>19</v>
      </c>
      <c r="D48" s="5" t="n">
        <v>19</v>
      </c>
    </row>
    <row r="49">
      <c r="A49" s="4" t="inlineStr">
        <is>
          <t>Amortization expense</t>
        </is>
      </c>
      <c r="B49" s="5" t="n">
        <v>2</v>
      </c>
      <c r="C49" s="5" t="n">
        <v>1</v>
      </c>
    </row>
    <row r="50">
      <c r="A50" s="4" t="inlineStr">
        <is>
          <t>Foreign currency translation</t>
        </is>
      </c>
      <c r="B50" s="5" t="n">
        <v>-1</v>
      </c>
      <c r="C50" s="5" t="n">
        <v>1</v>
      </c>
    </row>
    <row r="51">
      <c r="A51" s="4" t="inlineStr">
        <is>
          <t>Balance</t>
        </is>
      </c>
      <c r="B51" s="5" t="n">
        <v>25</v>
      </c>
      <c r="C51" s="5" t="n">
        <v>21</v>
      </c>
      <c r="D51" s="5" t="n">
        <v>25</v>
      </c>
    </row>
    <row r="52">
      <c r="A52" s="4" t="inlineStr">
        <is>
          <t>Media Contact Database [Member]</t>
        </is>
      </c>
    </row>
    <row r="53">
      <c r="A53" s="3" t="inlineStr">
        <is>
          <t>Gross carrying amounts:</t>
        </is>
      </c>
    </row>
    <row r="54">
      <c r="A54" s="4" t="inlineStr">
        <is>
          <t>Balance</t>
        </is>
      </c>
      <c r="B54" s="5" t="n">
        <v>3605</v>
      </c>
      <c r="C54" s="5" t="n">
        <v>3546</v>
      </c>
      <c r="D54" s="5" t="n">
        <v>3546</v>
      </c>
    </row>
    <row r="55">
      <c r="A55" s="4" t="inlineStr">
        <is>
          <t>Foreign currency translation</t>
        </is>
      </c>
      <c r="B55" s="5" t="n">
        <v>-114</v>
      </c>
      <c r="C55" s="5" t="n">
        <v>19</v>
      </c>
    </row>
    <row r="56">
      <c r="A56" s="4" t="inlineStr">
        <is>
          <t>Balance</t>
        </is>
      </c>
      <c r="B56" s="5" t="n">
        <v>3491</v>
      </c>
      <c r="C56" s="5" t="n">
        <v>3565</v>
      </c>
      <c r="D56" s="5" t="n">
        <v>3491</v>
      </c>
    </row>
    <row r="57">
      <c r="A57" s="3" t="inlineStr">
        <is>
          <t>Accumulated amortization:</t>
        </is>
      </c>
    </row>
    <row r="58">
      <c r="A58" s="4" t="inlineStr">
        <is>
          <t>Balance</t>
        </is>
      </c>
      <c r="B58" s="5" t="n">
        <v>1262</v>
      </c>
      <c r="C58" s="5" t="n">
        <v>886</v>
      </c>
      <c r="D58" s="5" t="n">
        <v>886</v>
      </c>
    </row>
    <row r="59">
      <c r="A59" s="4" t="inlineStr">
        <is>
          <t>Amortization expense</t>
        </is>
      </c>
      <c r="B59" s="5" t="n">
        <v>180</v>
      </c>
      <c r="C59" s="5" t="n">
        <v>179</v>
      </c>
    </row>
    <row r="60">
      <c r="A60" s="4" t="inlineStr">
        <is>
          <t>Foreign currency translation</t>
        </is>
      </c>
      <c r="B60" s="5" t="n">
        <v>-45</v>
      </c>
      <c r="C60" s="5" t="n">
        <v>4</v>
      </c>
    </row>
    <row r="61">
      <c r="A61" s="4" t="inlineStr">
        <is>
          <t>Balance</t>
        </is>
      </c>
      <c r="B61" s="6" t="n">
        <v>1397</v>
      </c>
      <c r="C61" s="6" t="n">
        <v>1069</v>
      </c>
      <c r="D61" s="6" t="n">
        <v>13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ccounts receivable, net of allowance for doubtful accounts</t>
        </is>
      </c>
      <c r="B3" s="6" t="n">
        <v>500</v>
      </c>
      <c r="C3" s="6" t="n">
        <v>750</v>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27643000</v>
      </c>
      <c r="C8" s="5" t="n">
        <v>24459000</v>
      </c>
    </row>
    <row r="9">
      <c r="A9" s="4" t="inlineStr">
        <is>
          <t>Common stock, shares outstanding</t>
        </is>
      </c>
      <c r="B9" s="5" t="n">
        <v>27643000</v>
      </c>
      <c r="C9" s="5" t="n">
        <v>24459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Jun. 30, 2020USD ($)</t>
        </is>
      </c>
    </row>
    <row r="2">
      <c r="A2" s="3" t="inlineStr">
        <is>
          <t>Goodwill and Intangible Assets</t>
        </is>
      </c>
    </row>
    <row r="3">
      <c r="A3" s="4" t="inlineStr">
        <is>
          <t>2020</t>
        </is>
      </c>
      <c r="B3" s="6" t="n">
        <v>438</v>
      </c>
    </row>
    <row r="4">
      <c r="A4" s="4" t="inlineStr">
        <is>
          <t>2021</t>
        </is>
      </c>
      <c r="B4" s="5" t="n">
        <v>876</v>
      </c>
    </row>
    <row r="5">
      <c r="A5" s="4" t="inlineStr">
        <is>
          <t>2022</t>
        </is>
      </c>
      <c r="B5" s="5" t="n">
        <v>876</v>
      </c>
    </row>
    <row r="6">
      <c r="A6" s="4" t="inlineStr">
        <is>
          <t>2023</t>
        </is>
      </c>
      <c r="B6" s="5" t="n">
        <v>876</v>
      </c>
    </row>
    <row r="7">
      <c r="A7" s="4" t="inlineStr">
        <is>
          <t>2024</t>
        </is>
      </c>
      <c r="B7" s="5" t="n">
        <v>781</v>
      </c>
    </row>
    <row r="8">
      <c r="A8" s="4" t="inlineStr">
        <is>
          <t>Thereafter</t>
        </is>
      </c>
      <c r="B8" s="5" t="n">
        <v>974</v>
      </c>
    </row>
    <row r="9">
      <c r="A9" s="4" t="inlineStr">
        <is>
          <t>Finite-Lived Intangible Assets, Net</t>
        </is>
      </c>
      <c r="B9" s="6" t="n">
        <v>48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Goodwill and Intangible Assets - Additional Information (Details) - USD ($) $ in Thousands</t>
        </is>
      </c>
      <c r="B1" s="2" t="inlineStr">
        <is>
          <t>6 Months Ended</t>
        </is>
      </c>
      <c r="D1" s="2" t="inlineStr">
        <is>
          <t>15 Months Ended</t>
        </is>
      </c>
      <c r="E1" s="2" t="inlineStr">
        <is>
          <t>18 Months Ended</t>
        </is>
      </c>
    </row>
    <row r="2">
      <c r="B2" s="2" t="inlineStr">
        <is>
          <t>Jun. 30, 2020</t>
        </is>
      </c>
      <c r="C2" s="2" t="inlineStr">
        <is>
          <t>Jun. 30, 2019</t>
        </is>
      </c>
      <c r="D2" s="2" t="inlineStr">
        <is>
          <t>Jun. 30, 2020</t>
        </is>
      </c>
      <c r="E2" s="2" t="inlineStr">
        <is>
          <t>Jun. 30, 2020</t>
        </is>
      </c>
    </row>
    <row r="3">
      <c r="A3" s="3" t="inlineStr">
        <is>
          <t>Goodwill and Intangible Assets</t>
        </is>
      </c>
    </row>
    <row r="4">
      <c r="A4" s="4" t="inlineStr">
        <is>
          <t>Amortization expense</t>
        </is>
      </c>
      <c r="B4" s="6" t="n">
        <v>450</v>
      </c>
      <c r="C4" s="6" t="n">
        <v>484</v>
      </c>
    </row>
    <row r="5">
      <c r="A5" s="4" t="inlineStr">
        <is>
          <t>Intangible Assets, Amortization Period [Member]</t>
        </is>
      </c>
    </row>
    <row r="6">
      <c r="A6" s="3" t="inlineStr">
        <is>
          <t>Goodwill and Intangible Assets</t>
        </is>
      </c>
    </row>
    <row r="7">
      <c r="A7" s="4" t="inlineStr">
        <is>
          <t>Amortization expense</t>
        </is>
      </c>
      <c r="D7" s="6" t="n">
        <v>200</v>
      </c>
      <c r="E7" s="6" t="n">
        <v>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6 Months Ended</t>
        </is>
      </c>
    </row>
    <row r="2">
      <c r="B2" s="2" t="inlineStr">
        <is>
          <t>Jun. 30, 2020</t>
        </is>
      </c>
      <c r="C2" s="2" t="inlineStr">
        <is>
          <t>Jun. 30, 2019</t>
        </is>
      </c>
    </row>
    <row r="3">
      <c r="A3" s="3" t="inlineStr">
        <is>
          <t>Income Taxes</t>
        </is>
      </c>
    </row>
    <row r="4">
      <c r="A4" s="4" t="inlineStr">
        <is>
          <t>Federal income tax expense at statutory rate</t>
        </is>
      </c>
      <c r="B4" s="4" t="inlineStr">
        <is>
          <t>21.00%</t>
        </is>
      </c>
      <c r="C4" s="4" t="inlineStr">
        <is>
          <t>21.00%</t>
        </is>
      </c>
    </row>
    <row r="5">
      <c r="A5" s="3" t="inlineStr">
        <is>
          <t>Effect of:</t>
        </is>
      </c>
    </row>
    <row r="6">
      <c r="A6" s="4" t="inlineStr">
        <is>
          <t>Change in valuation allowance</t>
        </is>
      </c>
      <c r="B6" s="4" t="inlineStr">
        <is>
          <t>25.20%</t>
        </is>
      </c>
      <c r="C6" s="4" t="inlineStr">
        <is>
          <t>10.90%</t>
        </is>
      </c>
    </row>
    <row r="7">
      <c r="A7" s="4" t="inlineStr">
        <is>
          <t>Foreign rate differential</t>
        </is>
      </c>
      <c r="B7" s="4" t="inlineStr">
        <is>
          <t>20.40%</t>
        </is>
      </c>
      <c r="C7" s="4" t="inlineStr">
        <is>
          <t>(0.10%)</t>
        </is>
      </c>
    </row>
    <row r="8">
      <c r="A8" s="4" t="inlineStr">
        <is>
          <t>Return to provision true up</t>
        </is>
      </c>
      <c r="B8" s="4" t="inlineStr">
        <is>
          <t>1.80%</t>
        </is>
      </c>
      <c r="C8" s="4" t="inlineStr">
        <is>
          <t>0.40%</t>
        </is>
      </c>
    </row>
    <row r="9">
      <c r="A9" s="4" t="inlineStr">
        <is>
          <t>Withholding tax</t>
        </is>
      </c>
      <c r="B9" s="4" t="inlineStr">
        <is>
          <t>(3.90%)</t>
        </is>
      </c>
    </row>
    <row r="10">
      <c r="A10" s="4" t="inlineStr">
        <is>
          <t>State income tax net of federal benefit</t>
        </is>
      </c>
      <c r="B10" s="4" t="inlineStr">
        <is>
          <t>(5.90%)</t>
        </is>
      </c>
    </row>
    <row r="11">
      <c r="A11" s="4" t="inlineStr">
        <is>
          <t>Foreign operations permanent difference - foreign exchange gains and losses</t>
        </is>
      </c>
      <c r="B11" s="4" t="inlineStr">
        <is>
          <t>(44.40%)</t>
        </is>
      </c>
      <c r="C11" s="4" t="inlineStr">
        <is>
          <t>53.40%</t>
        </is>
      </c>
    </row>
    <row r="12">
      <c r="A12" s="4" t="inlineStr">
        <is>
          <t>Increase in unrecognized tax benefits (ASC 740)</t>
        </is>
      </c>
      <c r="B12" s="4" t="inlineStr">
        <is>
          <t>(58.00%)</t>
        </is>
      </c>
      <c r="C12" s="4" t="inlineStr">
        <is>
          <t>(27.70%)</t>
        </is>
      </c>
    </row>
    <row r="13">
      <c r="A13" s="4" t="inlineStr">
        <is>
          <t>Tax effects of foreign operations</t>
        </is>
      </c>
      <c r="B13" s="4" t="inlineStr">
        <is>
          <t>(131.80%)</t>
        </is>
      </c>
      <c r="C13" s="4" t="inlineStr">
        <is>
          <t>(61.30%)</t>
        </is>
      </c>
    </row>
    <row r="14">
      <c r="A14" s="4" t="inlineStr">
        <is>
          <t>Other</t>
        </is>
      </c>
      <c r="B14" s="4" t="inlineStr">
        <is>
          <t>1.90%</t>
        </is>
      </c>
      <c r="C14" s="4" t="inlineStr">
        <is>
          <t>(3.50%)</t>
        </is>
      </c>
    </row>
    <row r="15">
      <c r="A15" s="4" t="inlineStr">
        <is>
          <t>Effective tax rate</t>
        </is>
      </c>
      <c r="B15" s="4" t="inlineStr">
        <is>
          <t>(173.70%)</t>
        </is>
      </c>
      <c r="C15" s="4" t="inlineStr">
        <is>
          <t>(6.9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6 Months Ended</t>
        </is>
      </c>
    </row>
    <row r="2">
      <c r="B2" s="2" t="inlineStr">
        <is>
          <t>Jun. 30, 2020USD ($)</t>
        </is>
      </c>
    </row>
    <row r="3">
      <c r="A3" s="3" t="inlineStr">
        <is>
          <t>Income Taxes</t>
        </is>
      </c>
    </row>
    <row r="4">
      <c r="A4" s="4" t="inlineStr">
        <is>
          <t>Balance - January 1, 2020</t>
        </is>
      </c>
      <c r="B4" s="6" t="n">
        <v>2957</v>
      </c>
    </row>
    <row r="5">
      <c r="A5" s="4" t="inlineStr">
        <is>
          <t>Increase in tax position</t>
        </is>
      </c>
      <c r="B5" s="5" t="n">
        <v>134</v>
      </c>
    </row>
    <row r="6">
      <c r="A6" s="4" t="inlineStr">
        <is>
          <t>Interest accrual</t>
        </is>
      </c>
      <c r="B6" s="5" t="n">
        <v>96</v>
      </c>
    </row>
    <row r="7">
      <c r="A7" s="4" t="inlineStr">
        <is>
          <t>Foreign currency remeasurement</t>
        </is>
      </c>
      <c r="B7" s="5" t="n">
        <v>-163</v>
      </c>
    </row>
    <row r="8">
      <c r="A8" s="4" t="inlineStr">
        <is>
          <t>Balance - June 30, 2020</t>
        </is>
      </c>
      <c r="B8" s="6" t="n">
        <v>30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s) - USD ($)</t>
        </is>
      </c>
      <c r="B1" s="2" t="inlineStr">
        <is>
          <t>1 Months Ended</t>
        </is>
      </c>
      <c r="D1" s="2" t="inlineStr">
        <is>
          <t>3 Months Ended</t>
        </is>
      </c>
      <c r="F1" s="2" t="inlineStr">
        <is>
          <t>6 Months Ended</t>
        </is>
      </c>
    </row>
    <row r="2">
      <c r="B2" s="2" t="inlineStr">
        <is>
          <t>Oct. 31, 2016</t>
        </is>
      </c>
      <c r="C2" s="2" t="inlineStr">
        <is>
          <t>Sep. 30, 2015</t>
        </is>
      </c>
      <c r="D2" s="2" t="inlineStr">
        <is>
          <t>Jun. 30, 2020</t>
        </is>
      </c>
      <c r="E2" s="2" t="inlineStr">
        <is>
          <t>Jun. 30, 2019</t>
        </is>
      </c>
      <c r="F2" s="2" t="inlineStr">
        <is>
          <t>Jun. 30, 2020</t>
        </is>
      </c>
      <c r="G2" s="2" t="inlineStr">
        <is>
          <t>Jun. 30, 2019</t>
        </is>
      </c>
      <c r="H2" s="2" t="inlineStr">
        <is>
          <t>Dec. 31, 2019</t>
        </is>
      </c>
    </row>
    <row r="3">
      <c r="A3" s="3" t="inlineStr">
        <is>
          <t>Income Taxes [Line Items]</t>
        </is>
      </c>
    </row>
    <row r="4">
      <c r="A4" s="4" t="inlineStr">
        <is>
          <t>Income Tax Expense (Benefit)</t>
        </is>
      </c>
      <c r="D4" s="6" t="n">
        <v>169000</v>
      </c>
      <c r="E4" s="6" t="n">
        <v>100000</v>
      </c>
      <c r="F4" s="6" t="n">
        <v>574000</v>
      </c>
      <c r="G4" s="6" t="n">
        <v>72000</v>
      </c>
    </row>
    <row r="5">
      <c r="A5" s="4" t="inlineStr">
        <is>
          <t>Income Tax Examination, Increase (Decrease) in Liability from Prior Year</t>
        </is>
      </c>
      <c r="D5" s="5" t="n">
        <v>100000</v>
      </c>
      <c r="F5" s="5" t="n">
        <v>100000</v>
      </c>
    </row>
    <row r="6">
      <c r="A6" s="4" t="inlineStr">
        <is>
          <t>Income Tax Examination, Penalties and Interest Accrued</t>
        </is>
      </c>
      <c r="D6" s="5" t="n">
        <v>100000</v>
      </c>
      <c r="F6" s="5" t="n">
        <v>100000</v>
      </c>
    </row>
    <row r="7">
      <c r="A7" s="4" t="inlineStr">
        <is>
          <t>Unrecognized Tax Benefits</t>
        </is>
      </c>
      <c r="D7" s="6" t="n">
        <v>3024000</v>
      </c>
      <c r="F7" s="6" t="n">
        <v>3024000</v>
      </c>
      <c r="H7" s="6" t="n">
        <v>2957000</v>
      </c>
    </row>
    <row r="8">
      <c r="A8" s="4" t="inlineStr">
        <is>
          <t>Subsidiary Revenue</t>
        </is>
      </c>
      <c r="C8" s="6" t="n">
        <v>66000000</v>
      </c>
    </row>
    <row r="9">
      <c r="A9" s="4" t="inlineStr">
        <is>
          <t>Reversal of Service Tax Refund</t>
        </is>
      </c>
      <c r="B9" s="6" t="n">
        <v>160000</v>
      </c>
    </row>
    <row r="10">
      <c r="A10" s="4" t="inlineStr">
        <is>
          <t>Service Tax Credit Receivable</t>
        </is>
      </c>
      <c r="B10" s="6" t="n">
        <v>1000000</v>
      </c>
    </row>
    <row r="11">
      <c r="A11" s="4" t="inlineStr">
        <is>
          <t>Maximum [Member]</t>
        </is>
      </c>
    </row>
    <row r="12">
      <c r="A12" s="3" t="inlineStr">
        <is>
          <t>Income Taxes [Line Items]</t>
        </is>
      </c>
    </row>
    <row r="13">
      <c r="A13" s="4" t="inlineStr">
        <is>
          <t>Percentage for Subsidiary Service Tax</t>
        </is>
      </c>
      <c r="C13" s="4" t="inlineStr">
        <is>
          <t>15.00%</t>
        </is>
      </c>
    </row>
    <row r="14">
      <c r="A14" s="4" t="inlineStr">
        <is>
          <t>Minimum [Member]</t>
        </is>
      </c>
    </row>
    <row r="15">
      <c r="A15" s="3" t="inlineStr">
        <is>
          <t>Income Taxes [Line Items]</t>
        </is>
      </c>
    </row>
    <row r="16">
      <c r="A16" s="4" t="inlineStr">
        <is>
          <t>Percentage for Subsidiary Service Tax</t>
        </is>
      </c>
      <c r="C16" s="4" t="inlineStr">
        <is>
          <t>12.36%</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6 Months Ended</t>
        </is>
      </c>
    </row>
    <row r="2">
      <c r="B2" s="2" t="inlineStr">
        <is>
          <t>Jun. 30, 2020USD ($)</t>
        </is>
      </c>
    </row>
    <row r="3">
      <c r="A3" s="3" t="inlineStr">
        <is>
          <t>Commitments and Contingencies</t>
        </is>
      </c>
    </row>
    <row r="4">
      <c r="A4" s="4" t="inlineStr">
        <is>
          <t>Estimated Litigation Liability</t>
        </is>
      </c>
      <c r="B4" s="6" t="n">
        <v>64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 Summary of Stock Option Activity (Details) - Employee Stock Option [Member]</t>
        </is>
      </c>
      <c r="B1" s="2" t="inlineStr">
        <is>
          <t>6 Months Ended</t>
        </is>
      </c>
    </row>
    <row r="2">
      <c r="B2" s="2" t="inlineStr">
        <is>
          <t>Jun. 30, 2020USD ($)$ / sharesshares</t>
        </is>
      </c>
    </row>
    <row r="3">
      <c r="A3" s="3" t="inlineStr">
        <is>
          <t>Share-based Compensation Arrangement by Share-based Payment Award [Line Items]</t>
        </is>
      </c>
    </row>
    <row r="4">
      <c r="A4" s="4" t="inlineStr">
        <is>
          <t>Number of Options, Outstanding at January 1, 2020 (in shares) | shares</t>
        </is>
      </c>
      <c r="B4" s="5" t="n">
        <v>6833303</v>
      </c>
    </row>
    <row r="5">
      <c r="A5" s="4" t="inlineStr">
        <is>
          <t>Number of Options, Granted (in shares) | shares</t>
        </is>
      </c>
      <c r="B5" s="5" t="n">
        <v>1050000</v>
      </c>
    </row>
    <row r="6">
      <c r="A6" s="4" t="inlineStr">
        <is>
          <t>Number of Options, Forfeited/Expired (in shares) | shares</t>
        </is>
      </c>
      <c r="B6" s="5" t="n">
        <v>-634303</v>
      </c>
    </row>
    <row r="7">
      <c r="A7" s="4" t="inlineStr">
        <is>
          <t>Number of Options, Outstanding at March 31, 2020 (in shares) | shares</t>
        </is>
      </c>
      <c r="B7" s="5" t="n">
        <v>7249000</v>
      </c>
    </row>
    <row r="8">
      <c r="A8" s="4" t="inlineStr">
        <is>
          <t>Number of Options Exercisable at March 31, 2020 (in shares) | shares</t>
        </is>
      </c>
      <c r="B8" s="5" t="n">
        <v>4576417</v>
      </c>
    </row>
    <row r="9">
      <c r="A9" s="4" t="inlineStr">
        <is>
          <t>Number of Options, Vested and Expected to Vest at March 31, 2020 (in shares) | shares</t>
        </is>
      </c>
      <c r="B9" s="5" t="n">
        <v>7249000</v>
      </c>
    </row>
    <row r="10">
      <c r="A10" s="4" t="inlineStr">
        <is>
          <t>Weighted Average Exercise Price Outstanding at January 1, 2020 (in dollars per shares) | $ / shares</t>
        </is>
      </c>
      <c r="B10" s="7" t="n">
        <v>1.86</v>
      </c>
    </row>
    <row r="11">
      <c r="A11" s="4" t="inlineStr">
        <is>
          <t>Weighted Average Exercise Price Granted (in dollars per shares) | $ / shares</t>
        </is>
      </c>
      <c r="B11" s="9" t="n">
        <v>1.37</v>
      </c>
    </row>
    <row r="12">
      <c r="A12" s="4" t="inlineStr">
        <is>
          <t>Weighted Average Exercise Price Forfeited/Expired (in dollars per shares) | $ / shares</t>
        </is>
      </c>
      <c r="B12" s="9" t="n">
        <v>3.08</v>
      </c>
    </row>
    <row r="13">
      <c r="A13" s="4" t="inlineStr">
        <is>
          <t>Weighted Average Exercise Price Outstanding at March 31, 2020 (in dollars per shares) | $ / shares</t>
        </is>
      </c>
      <c r="B13" s="9" t="n">
        <v>1.68</v>
      </c>
    </row>
    <row r="14">
      <c r="A14" s="4" t="inlineStr">
        <is>
          <t>Weighted Average Exercise Price Exercisable at March 31, 2020 (in dollars per shares) | $ / shares</t>
        </is>
      </c>
      <c r="B14" s="9" t="n">
        <v>1.93</v>
      </c>
    </row>
    <row r="15">
      <c r="A15" s="4" t="inlineStr">
        <is>
          <t>Weighted Average Exercise Price Vested and Expected to Vest at March 31, 2020 (in dollars per shares) | $ / shares</t>
        </is>
      </c>
      <c r="B15" s="7" t="n">
        <v>1.68</v>
      </c>
    </row>
    <row r="16">
      <c r="A16" s="4" t="inlineStr">
        <is>
          <t>Weighted Average Remaining Contractual Term Outstanding at March 31, 2020 (in years)</t>
        </is>
      </c>
      <c r="B16" s="4" t="inlineStr">
        <is>
          <t>7 years 4 months 6 days</t>
        </is>
      </c>
    </row>
    <row r="17">
      <c r="A17" s="4" t="inlineStr">
        <is>
          <t>Weighted Average Remaining Contractual Term Exercisable at March 31, 2020 (in years)</t>
        </is>
      </c>
      <c r="B17" s="4" t="inlineStr">
        <is>
          <t>6 years 3 months 29 days</t>
        </is>
      </c>
    </row>
    <row r="18">
      <c r="A18" s="4" t="inlineStr">
        <is>
          <t>Weighted Average Remaining Contractual Term Vested and Expected to Vest at March 31, 2020 (in years)</t>
        </is>
      </c>
      <c r="B18" s="4" t="inlineStr">
        <is>
          <t>7 years 4 months 6 days</t>
        </is>
      </c>
    </row>
    <row r="19">
      <c r="A19" s="4" t="inlineStr">
        <is>
          <t>Aggregate Intrinsic Value, Outstanding at March 31, 2020 | $</t>
        </is>
      </c>
      <c r="B19" s="6" t="n">
        <v>693862</v>
      </c>
    </row>
    <row r="20">
      <c r="A20" s="4" t="inlineStr">
        <is>
          <t>Aggregate Intrinsic Value, Exercisable at March 31, 2020 | $</t>
        </is>
      </c>
      <c r="B20" s="5" t="n">
        <v>392225</v>
      </c>
    </row>
    <row r="21">
      <c r="A21" s="4" t="inlineStr">
        <is>
          <t>Aggregate Intrinsic Value, Vested and Expected to Vest at March 31, 2020 | $</t>
        </is>
      </c>
      <c r="B21" s="6" t="n">
        <v>6938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Weighted Average Fair Values and Assumptions (Details) - $ / shares</t>
        </is>
      </c>
      <c r="B1" s="2" t="inlineStr">
        <is>
          <t>6 Months Ended</t>
        </is>
      </c>
    </row>
    <row r="2">
      <c r="B2" s="2" t="inlineStr">
        <is>
          <t>Jun. 30, 2020</t>
        </is>
      </c>
      <c r="C2" s="2" t="inlineStr">
        <is>
          <t>Jun. 30, 2019</t>
        </is>
      </c>
    </row>
    <row r="3">
      <c r="A3" s="4" t="inlineStr">
        <is>
          <t>Employee Stock Option [Member]</t>
        </is>
      </c>
    </row>
    <row r="4">
      <c r="A4" s="3" t="inlineStr">
        <is>
          <t>Share-based Compensation Arrangement by Share-based Payment Award [Line Items]</t>
        </is>
      </c>
    </row>
    <row r="5">
      <c r="A5" s="4" t="inlineStr">
        <is>
          <t>Weighted average fair value of options granted (in dollars per share)</t>
        </is>
      </c>
      <c r="B5" s="7" t="n">
        <v>0.61</v>
      </c>
      <c r="C5" s="7" t="n">
        <v>0.64</v>
      </c>
    </row>
    <row r="6">
      <c r="A6" s="4" t="inlineStr">
        <is>
          <t>Risk-free interest rate</t>
        </is>
      </c>
      <c r="C6" s="4" t="inlineStr">
        <is>
          <t>2.55%</t>
        </is>
      </c>
    </row>
    <row r="7">
      <c r="A7" s="4" t="inlineStr">
        <is>
          <t>Expected term (years)</t>
        </is>
      </c>
      <c r="C7" s="4" t="inlineStr">
        <is>
          <t>6 years</t>
        </is>
      </c>
    </row>
    <row r="8">
      <c r="A8" s="4" t="inlineStr">
        <is>
          <t>Expected volatility factor</t>
        </is>
      </c>
      <c r="C8" s="4" t="inlineStr">
        <is>
          <t>45.00%</t>
        </is>
      </c>
    </row>
    <row r="9">
      <c r="A9" s="4" t="inlineStr">
        <is>
          <t>Expected dividends</t>
        </is>
      </c>
      <c r="B9" s="4" t="inlineStr">
        <is>
          <t>0.00%</t>
        </is>
      </c>
      <c r="C9" s="4" t="inlineStr">
        <is>
          <t>0.00%</t>
        </is>
      </c>
    </row>
    <row r="10">
      <c r="A10" s="4" t="inlineStr">
        <is>
          <t>Minimum [Member]</t>
        </is>
      </c>
    </row>
    <row r="11">
      <c r="A11" s="3" t="inlineStr">
        <is>
          <t>Share-based Compensation Arrangement by Share-based Payment Award [Line Items]</t>
        </is>
      </c>
    </row>
    <row r="12">
      <c r="A12" s="4" t="inlineStr">
        <is>
          <t>Risk-free interest rate</t>
        </is>
      </c>
      <c r="B12" s="4" t="inlineStr">
        <is>
          <t>0.47%</t>
        </is>
      </c>
    </row>
    <row r="13">
      <c r="A13" s="4" t="inlineStr">
        <is>
          <t>Expected term (years)</t>
        </is>
      </c>
      <c r="B13" s="4" t="inlineStr">
        <is>
          <t>5 years</t>
        </is>
      </c>
    </row>
    <row r="14">
      <c r="A14" s="4" t="inlineStr">
        <is>
          <t>Expected volatility factor</t>
        </is>
      </c>
      <c r="B14" s="4" t="inlineStr">
        <is>
          <t>46.75%</t>
        </is>
      </c>
    </row>
    <row r="15">
      <c r="A15" s="4" t="inlineStr">
        <is>
          <t>Maximum [Member]</t>
        </is>
      </c>
    </row>
    <row r="16">
      <c r="A16" s="3" t="inlineStr">
        <is>
          <t>Share-based Compensation Arrangement by Share-based Payment Award [Line Items]</t>
        </is>
      </c>
    </row>
    <row r="17">
      <c r="A17" s="4" t="inlineStr">
        <is>
          <t>Risk-free interest rate</t>
        </is>
      </c>
      <c r="B17" s="4" t="inlineStr">
        <is>
          <t>0.56%</t>
        </is>
      </c>
    </row>
    <row r="18">
      <c r="A18" s="4" t="inlineStr">
        <is>
          <t>Expected term (years)</t>
        </is>
      </c>
      <c r="B18" s="4" t="inlineStr">
        <is>
          <t>6 years</t>
        </is>
      </c>
    </row>
    <row r="19">
      <c r="A19" s="4" t="inlineStr">
        <is>
          <t>Expected volatility factor</t>
        </is>
      </c>
      <c r="B19" s="4" t="inlineStr">
        <is>
          <t>50.0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Options - Summary of Restricted Shares (Details)</t>
        </is>
      </c>
      <c r="B1" s="2" t="inlineStr">
        <is>
          <t>6 Months Ended</t>
        </is>
      </c>
    </row>
    <row r="2">
      <c r="B2" s="2" t="inlineStr">
        <is>
          <t>Jun. 30, 2020$ / sharesshares</t>
        </is>
      </c>
    </row>
    <row r="3">
      <c r="A3" s="3" t="inlineStr">
        <is>
          <t>Stock Options</t>
        </is>
      </c>
    </row>
    <row r="4">
      <c r="A4" s="4" t="inlineStr">
        <is>
          <t>Number of Shares, Granted</t>
        </is>
      </c>
      <c r="B4" s="5" t="n">
        <v>75000</v>
      </c>
    </row>
    <row r="5">
      <c r="A5" s="4" t="inlineStr">
        <is>
          <t>Number of Shares, Vested</t>
        </is>
      </c>
      <c r="B5" s="5" t="n">
        <v>-25000</v>
      </c>
    </row>
    <row r="6">
      <c r="A6" s="4" t="inlineStr">
        <is>
          <t>Number of Shares, Unvested at March 31, 2020</t>
        </is>
      </c>
      <c r="B6" s="5" t="n">
        <v>50000</v>
      </c>
    </row>
    <row r="7">
      <c r="A7" s="4" t="inlineStr">
        <is>
          <t>Weighted-Average Grant Date Fair Value, Granted | $ / shares</t>
        </is>
      </c>
      <c r="B7" s="7" t="n">
        <v>1.38</v>
      </c>
    </row>
    <row r="8">
      <c r="A8" s="4" t="inlineStr">
        <is>
          <t>Weighted-Average Grant Date Fair Value, Unvested at March 31, 2020 | $ / shares</t>
        </is>
      </c>
      <c r="B8" s="7" t="n">
        <v>1.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t>
        </is>
      </c>
    </row>
    <row r="4">
      <c r="A4" s="4" t="inlineStr">
        <is>
          <t>Direct operating costs</t>
        </is>
      </c>
      <c r="B4" s="6" t="n">
        <v>39</v>
      </c>
      <c r="C4" s="6" t="n">
        <v>20</v>
      </c>
      <c r="D4" s="6" t="n">
        <v>79</v>
      </c>
      <c r="E4" s="6" t="n">
        <v>38</v>
      </c>
    </row>
    <row r="5">
      <c r="A5" s="4" t="inlineStr">
        <is>
          <t>Selling and administrative expenses</t>
        </is>
      </c>
      <c r="B5" s="5" t="n">
        <v>259</v>
      </c>
      <c r="C5" s="5" t="n">
        <v>125</v>
      </c>
      <c r="D5" s="5" t="n">
        <v>389</v>
      </c>
      <c r="E5" s="5" t="n">
        <v>236</v>
      </c>
    </row>
    <row r="6">
      <c r="A6" s="4" t="inlineStr">
        <is>
          <t>Total stock-based compensation</t>
        </is>
      </c>
      <c r="B6" s="6" t="n">
        <v>298</v>
      </c>
      <c r="C6" s="6" t="n">
        <v>145</v>
      </c>
      <c r="D6" s="6" t="n">
        <v>468</v>
      </c>
      <c r="E6" s="6" t="n">
        <v>2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ND COMPREHENSIVE LOSS</t>
        </is>
      </c>
    </row>
    <row r="4">
      <c r="A4" s="4" t="inlineStr">
        <is>
          <t>Revenues</t>
        </is>
      </c>
      <c r="B4" s="6" t="n">
        <v>13863</v>
      </c>
      <c r="C4" s="6" t="n">
        <v>13639</v>
      </c>
      <c r="D4" s="6" t="n">
        <v>28393</v>
      </c>
      <c r="E4" s="6" t="n">
        <v>27333</v>
      </c>
    </row>
    <row r="5">
      <c r="A5" s="3" t="inlineStr">
        <is>
          <t>Operating costs and expenses:</t>
        </is>
      </c>
    </row>
    <row r="6">
      <c r="A6" s="4" t="inlineStr">
        <is>
          <t>Direct operating costs</t>
        </is>
      </c>
      <c r="B6" s="5" t="n">
        <v>9682</v>
      </c>
      <c r="C6" s="5" t="n">
        <v>9575</v>
      </c>
      <c r="D6" s="5" t="n">
        <v>19425</v>
      </c>
      <c r="E6" s="5" t="n">
        <v>19135</v>
      </c>
    </row>
    <row r="7">
      <c r="A7" s="4" t="inlineStr">
        <is>
          <t>Selling and administrative expenses</t>
        </is>
      </c>
      <c r="B7" s="5" t="n">
        <v>4564</v>
      </c>
      <c r="C7" s="5" t="n">
        <v>4613</v>
      </c>
      <c r="D7" s="5" t="n">
        <v>9287</v>
      </c>
      <c r="E7" s="5" t="n">
        <v>9215</v>
      </c>
    </row>
    <row r="8">
      <c r="A8" s="4" t="inlineStr">
        <is>
          <t>Interest expense (income), net</t>
        </is>
      </c>
      <c r="B8" s="5" t="n">
        <v>-2</v>
      </c>
      <c r="C8" s="5" t="n">
        <v>12</v>
      </c>
      <c r="D8" s="5" t="n">
        <v>11</v>
      </c>
      <c r="E8" s="5" t="n">
        <v>23</v>
      </c>
    </row>
    <row r="9">
      <c r="A9" s="4" t="inlineStr">
        <is>
          <t>Totals</t>
        </is>
      </c>
      <c r="B9" s="5" t="n">
        <v>14244</v>
      </c>
      <c r="C9" s="5" t="n">
        <v>14200</v>
      </c>
      <c r="D9" s="5" t="n">
        <v>28723</v>
      </c>
      <c r="E9" s="5" t="n">
        <v>28373</v>
      </c>
    </row>
    <row r="10">
      <c r="A10" s="4" t="inlineStr">
        <is>
          <t>Loss before provision for income taxes</t>
        </is>
      </c>
      <c r="B10" s="5" t="n">
        <v>-381</v>
      </c>
      <c r="C10" s="5" t="n">
        <v>-561</v>
      </c>
      <c r="D10" s="5" t="n">
        <v>-330</v>
      </c>
      <c r="E10" s="5" t="n">
        <v>-1040</v>
      </c>
    </row>
    <row r="11">
      <c r="A11" s="4" t="inlineStr">
        <is>
          <t>Provision for income taxes</t>
        </is>
      </c>
      <c r="B11" s="5" t="n">
        <v>169</v>
      </c>
      <c r="C11" s="5" t="n">
        <v>100</v>
      </c>
      <c r="D11" s="5" t="n">
        <v>574</v>
      </c>
      <c r="E11" s="5" t="n">
        <v>72</v>
      </c>
    </row>
    <row r="12">
      <c r="A12" s="4" t="inlineStr">
        <is>
          <t>Consolidated net loss</t>
        </is>
      </c>
      <c r="B12" s="5" t="n">
        <v>-550</v>
      </c>
      <c r="C12" s="5" t="n">
        <v>-661</v>
      </c>
      <c r="D12" s="5" t="n">
        <v>-904</v>
      </c>
      <c r="E12" s="5" t="n">
        <v>-1112</v>
      </c>
    </row>
    <row r="13">
      <c r="A13" s="4" t="inlineStr">
        <is>
          <t>Income (loss) attributable to non-controlling interests</t>
        </is>
      </c>
      <c r="B13" s="5" t="n">
        <v>7</v>
      </c>
      <c r="C13" s="5" t="n">
        <v>-8</v>
      </c>
      <c r="D13" s="5" t="n">
        <v>18</v>
      </c>
      <c r="E13" s="5" t="n">
        <v>-7</v>
      </c>
    </row>
    <row r="14">
      <c r="A14" s="4" t="inlineStr">
        <is>
          <t>Net loss attributable to Innodata Inc. and Subsidiaries</t>
        </is>
      </c>
      <c r="B14" s="6" t="n">
        <v>-557</v>
      </c>
      <c r="C14" s="6" t="n">
        <v>-653</v>
      </c>
      <c r="D14" s="6" t="n">
        <v>-922</v>
      </c>
      <c r="E14" s="6" t="n">
        <v>-1105</v>
      </c>
    </row>
    <row r="15">
      <c r="A15" s="3" t="inlineStr">
        <is>
          <t>Loss per share attributable to Innodata Inc. and Subsidiaries:</t>
        </is>
      </c>
    </row>
    <row r="16">
      <c r="A16" s="4" t="inlineStr">
        <is>
          <t>Basic and diluted</t>
        </is>
      </c>
      <c r="B16" s="7" t="n">
        <v>-0.02</v>
      </c>
      <c r="C16" s="7" t="n">
        <v>-0.03</v>
      </c>
      <c r="D16" s="7" t="n">
        <v>-0.04</v>
      </c>
      <c r="E16" s="7" t="n">
        <v>-0.04</v>
      </c>
    </row>
    <row r="17">
      <c r="A17" s="3" t="inlineStr">
        <is>
          <t>Weighted average shares outstanding:</t>
        </is>
      </c>
    </row>
    <row r="18">
      <c r="A18" s="4" t="inlineStr">
        <is>
          <t>Basic and diluted</t>
        </is>
      </c>
      <c r="B18" s="5" t="n">
        <v>24409</v>
      </c>
      <c r="C18" s="5" t="n">
        <v>25877</v>
      </c>
      <c r="D18" s="5" t="n">
        <v>24405</v>
      </c>
      <c r="E18" s="5" t="n">
        <v>25877</v>
      </c>
    </row>
    <row r="19">
      <c r="A19" s="3" t="inlineStr">
        <is>
          <t>Comprehensive loss:</t>
        </is>
      </c>
    </row>
    <row r="20">
      <c r="A20" s="4" t="inlineStr">
        <is>
          <t>Consolidated net loss</t>
        </is>
      </c>
      <c r="B20" s="6" t="n">
        <v>-550</v>
      </c>
      <c r="C20" s="6" t="n">
        <v>-661</v>
      </c>
      <c r="D20" s="6" t="n">
        <v>-904</v>
      </c>
      <c r="E20" s="6" t="n">
        <v>-1112</v>
      </c>
    </row>
    <row r="21">
      <c r="A21" s="4" t="inlineStr">
        <is>
          <t>Pension liability adjustment, net of taxes</t>
        </is>
      </c>
      <c r="B21" s="5" t="n">
        <v>11</v>
      </c>
      <c r="C21" s="5" t="n">
        <v>-41</v>
      </c>
      <c r="D21" s="5" t="n">
        <v>25</v>
      </c>
      <c r="E21" s="5" t="n">
        <v>-77</v>
      </c>
    </row>
    <row r="22">
      <c r="A22" s="4" t="inlineStr">
        <is>
          <t>Change in fair value of derivatives, net of taxes</t>
        </is>
      </c>
      <c r="B22" s="5" t="n">
        <v>87</v>
      </c>
      <c r="D22" s="5" t="n">
        <v>-84</v>
      </c>
    </row>
    <row r="23">
      <c r="A23" s="4" t="inlineStr">
        <is>
          <t>Foreign currency translation adjustment, net of taxes</t>
        </is>
      </c>
      <c r="B23" s="5" t="n">
        <v>221</v>
      </c>
      <c r="C23" s="5" t="n">
        <v>23</v>
      </c>
      <c r="D23" s="5" t="n">
        <v>-497</v>
      </c>
      <c r="E23" s="5" t="n">
        <v>287</v>
      </c>
    </row>
    <row r="24">
      <c r="A24" s="4" t="inlineStr">
        <is>
          <t>Other comprehensive income (loss)</t>
        </is>
      </c>
      <c r="B24" s="5" t="n">
        <v>319</v>
      </c>
      <c r="C24" s="5" t="n">
        <v>-18</v>
      </c>
      <c r="D24" s="5" t="n">
        <v>-556</v>
      </c>
      <c r="E24" s="5" t="n">
        <v>210</v>
      </c>
    </row>
    <row r="25">
      <c r="A25" s="4" t="inlineStr">
        <is>
          <t>Total comprehensive loss</t>
        </is>
      </c>
      <c r="B25" s="5" t="n">
        <v>-231</v>
      </c>
      <c r="C25" s="5" t="n">
        <v>-679</v>
      </c>
      <c r="D25" s="5" t="n">
        <v>-1460</v>
      </c>
      <c r="E25" s="5" t="n">
        <v>-902</v>
      </c>
    </row>
    <row r="26">
      <c r="A26" s="4" t="inlineStr">
        <is>
          <t>Comprehensive income (loss) attributed to non-controlling interests</t>
        </is>
      </c>
      <c r="B26" s="5" t="n">
        <v>7</v>
      </c>
      <c r="C26" s="5" t="n">
        <v>-8</v>
      </c>
      <c r="D26" s="5" t="n">
        <v>18</v>
      </c>
      <c r="E26" s="5" t="n">
        <v>-7</v>
      </c>
    </row>
    <row r="27">
      <c r="A27" s="4" t="inlineStr">
        <is>
          <t>Comprehensive loss attributable to Innodata Inc. and Subsidiaries</t>
        </is>
      </c>
      <c r="B27" s="6" t="n">
        <v>-238</v>
      </c>
      <c r="C27" s="6" t="n">
        <v>-671</v>
      </c>
      <c r="D27" s="6" t="n">
        <v>-1478</v>
      </c>
      <c r="E27" s="6" t="n">
        <v>-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Options - Additional Information (Details) $ in Millions</t>
        </is>
      </c>
      <c r="B1" s="2" t="inlineStr">
        <is>
          <t>6 Months Ended</t>
        </is>
      </c>
    </row>
    <row r="2">
      <c r="B2" s="2" t="inlineStr">
        <is>
          <t>Jun. 30, 2020USD ($)</t>
        </is>
      </c>
    </row>
    <row r="3">
      <c r="A3" s="3" t="inlineStr">
        <is>
          <t>Stock Options</t>
        </is>
      </c>
    </row>
    <row r="4">
      <c r="A4" s="4" t="inlineStr">
        <is>
          <t>Employee Service Share-Based Compensation, Nonvested Awards, Total Compensation Cost Not Yet Recognized</t>
        </is>
      </c>
      <c r="B4" s="8" t="n">
        <v>1.5</v>
      </c>
    </row>
    <row r="5">
      <c r="A5" s="4" t="inlineStr">
        <is>
          <t>Employee Service Share-based Compensation, Nonvested Awards, Compensation Cost Not yet Recognized, Period for Recognition</t>
        </is>
      </c>
      <c r="B5" s="4" t="inlineStr">
        <is>
          <t>25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Operating Leases Amount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s, Rent Expense</t>
        </is>
      </c>
      <c r="B3" s="6" t="n">
        <v>478</v>
      </c>
      <c r="C3" s="6" t="n">
        <v>538</v>
      </c>
      <c r="D3" s="6" t="n">
        <v>982</v>
      </c>
      <c r="E3" s="6" t="n">
        <v>1079</v>
      </c>
    </row>
    <row r="4">
      <c r="A4" s="4" t="inlineStr">
        <is>
          <t>Long Term Operating Lease [Member]</t>
        </is>
      </c>
    </row>
    <row r="5">
      <c r="A5" s="4" t="inlineStr">
        <is>
          <t>Operating Leases, Rent Expense</t>
        </is>
      </c>
      <c r="B5" s="5" t="n">
        <v>421</v>
      </c>
      <c r="C5" s="5" t="n">
        <v>453</v>
      </c>
      <c r="D5" s="5" t="n">
        <v>864</v>
      </c>
      <c r="E5" s="5" t="n">
        <v>907</v>
      </c>
    </row>
    <row r="6">
      <c r="A6" s="4" t="inlineStr">
        <is>
          <t>Short Term Operating Lease [Member]</t>
        </is>
      </c>
    </row>
    <row r="7">
      <c r="A7" s="4" t="inlineStr">
        <is>
          <t>Operating Leases, Rent Expense</t>
        </is>
      </c>
      <c r="B7" s="6" t="n">
        <v>57</v>
      </c>
      <c r="C7" s="6" t="n">
        <v>85</v>
      </c>
      <c r="D7" s="6" t="n">
        <v>118</v>
      </c>
      <c r="E7" s="6" t="n">
        <v>1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Jun. 30, 2020</t>
        </is>
      </c>
      <c r="C1" s="2" t="inlineStr">
        <is>
          <t>Dec. 31, 2019</t>
        </is>
      </c>
    </row>
    <row r="2">
      <c r="A2" s="3" t="inlineStr">
        <is>
          <t>Operating Leases</t>
        </is>
      </c>
    </row>
    <row r="3">
      <c r="A3" s="4" t="inlineStr">
        <is>
          <t>2020</t>
        </is>
      </c>
      <c r="B3" s="6" t="n">
        <v>774</v>
      </c>
    </row>
    <row r="4">
      <c r="A4" s="4" t="inlineStr">
        <is>
          <t>2021</t>
        </is>
      </c>
      <c r="B4" s="5" t="n">
        <v>1244</v>
      </c>
    </row>
    <row r="5">
      <c r="A5" s="4" t="inlineStr">
        <is>
          <t>2022</t>
        </is>
      </c>
      <c r="B5" s="5" t="n">
        <v>1192</v>
      </c>
    </row>
    <row r="6">
      <c r="A6" s="4" t="inlineStr">
        <is>
          <t>2023</t>
        </is>
      </c>
      <c r="B6" s="5" t="n">
        <v>1039</v>
      </c>
    </row>
    <row r="7">
      <c r="A7" s="4" t="inlineStr">
        <is>
          <t>2024</t>
        </is>
      </c>
      <c r="B7" s="5" t="n">
        <v>1055</v>
      </c>
    </row>
    <row r="8">
      <c r="A8" s="4" t="inlineStr">
        <is>
          <t>2025 and thereafter</t>
        </is>
      </c>
      <c r="B8" s="5" t="n">
        <v>4603</v>
      </c>
    </row>
    <row r="9">
      <c r="A9" s="4" t="inlineStr">
        <is>
          <t>Total lease payments</t>
        </is>
      </c>
      <c r="B9" s="5" t="n">
        <v>9907</v>
      </c>
    </row>
    <row r="10">
      <c r="A10" s="4" t="inlineStr">
        <is>
          <t>Less: Interest</t>
        </is>
      </c>
      <c r="B10" s="5" t="n">
        <v>-2874</v>
      </c>
    </row>
    <row r="11">
      <c r="A11" s="4" t="inlineStr">
        <is>
          <t>Net present value of lease liabilities</t>
        </is>
      </c>
      <c r="B11" s="5" t="n">
        <v>7033</v>
      </c>
    </row>
    <row r="12">
      <c r="A12" s="4" t="inlineStr">
        <is>
          <t>Current portion</t>
        </is>
      </c>
      <c r="B12" s="5" t="n">
        <v>834</v>
      </c>
      <c r="C12" s="6" t="n">
        <v>1107</v>
      </c>
    </row>
    <row r="13">
      <c r="A13" s="4" t="inlineStr">
        <is>
          <t>Long- term portion</t>
        </is>
      </c>
      <c r="B13" s="5" t="n">
        <v>6199</v>
      </c>
      <c r="C13" s="6" t="n">
        <v>6731</v>
      </c>
    </row>
    <row r="14">
      <c r="A14" s="4" t="inlineStr">
        <is>
          <t>Total</t>
        </is>
      </c>
      <c r="B14" s="6" t="n">
        <v>7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Jun. 30, 2020</t>
        </is>
      </c>
    </row>
    <row r="2">
      <c r="A2" s="3" t="inlineStr">
        <is>
          <t>Operating Leases</t>
        </is>
      </c>
    </row>
    <row r="3">
      <c r="A3" s="4" t="inlineStr">
        <is>
          <t>Weighted-average lease term remaining</t>
        </is>
      </c>
      <c r="B3" s="4" t="inlineStr">
        <is>
          <t>66 months</t>
        </is>
      </c>
    </row>
    <row r="4">
      <c r="A4" s="4" t="inlineStr">
        <is>
          <t>Weighted-average discount rate</t>
        </is>
      </c>
      <c r="B4" s="4" t="inlineStr">
        <is>
          <t>8.9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6 Months Ended</t>
        </is>
      </c>
    </row>
    <row r="2">
      <c r="B2" s="2" t="inlineStr">
        <is>
          <t>Jun. 30, 2020</t>
        </is>
      </c>
    </row>
    <row r="3">
      <c r="A3" s="4" t="inlineStr">
        <is>
          <t>Minimum [Member]</t>
        </is>
      </c>
    </row>
    <row r="4">
      <c r="A4" s="4" t="inlineStr">
        <is>
          <t>Lessee, Operating Lease, Term of Contract</t>
        </is>
      </c>
      <c r="B4" s="4" t="inlineStr">
        <is>
          <t>2 years</t>
        </is>
      </c>
    </row>
    <row r="5">
      <c r="A5" s="4" t="inlineStr">
        <is>
          <t>Percentage of Rental Escalations</t>
        </is>
      </c>
      <c r="B5" s="4" t="inlineStr">
        <is>
          <t>1.75%</t>
        </is>
      </c>
    </row>
    <row r="6">
      <c r="A6" s="4" t="inlineStr">
        <is>
          <t>Maximum [Member]</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Jun. 30, 2020</t>
        </is>
      </c>
      <c r="C1" s="2" t="inlineStr">
        <is>
          <t>Dec. 31, 2019</t>
        </is>
      </c>
    </row>
    <row r="2">
      <c r="A2" s="3" t="inlineStr">
        <is>
          <t>Pension obligations</t>
        </is>
      </c>
    </row>
    <row r="3">
      <c r="A3" s="4" t="inlineStr">
        <is>
          <t>Pension obligations - accrued pension liability</t>
        </is>
      </c>
      <c r="B3" s="6" t="n">
        <v>4935</v>
      </c>
      <c r="C3" s="6" t="n">
        <v>4611</v>
      </c>
    </row>
    <row r="4">
      <c r="A4" s="4" t="inlineStr">
        <is>
          <t>Settlement agreement</t>
        </is>
      </c>
      <c r="B4" s="5" t="n">
        <v>611</v>
      </c>
      <c r="C4" s="5" t="n">
        <v>708</v>
      </c>
    </row>
    <row r="5">
      <c r="A5" s="4" t="inlineStr">
        <is>
          <t>Capital lease obligations</t>
        </is>
      </c>
      <c r="B5" s="5" t="n">
        <v>80</v>
      </c>
      <c r="C5" s="5" t="n">
        <v>127</v>
      </c>
    </row>
    <row r="6">
      <c r="A6" s="3" t="inlineStr">
        <is>
          <t>Vendor obligations</t>
        </is>
      </c>
    </row>
    <row r="7">
      <c r="A7" s="4" t="inlineStr">
        <is>
          <t>Microsoft licenses</t>
        </is>
      </c>
      <c r="B7" s="5" t="n">
        <v>769</v>
      </c>
    </row>
    <row r="8">
      <c r="A8" s="4" t="inlineStr">
        <is>
          <t>Bank loans payable</t>
        </is>
      </c>
      <c r="B8" s="5" t="n">
        <v>580</v>
      </c>
    </row>
    <row r="9">
      <c r="A9" s="4" t="inlineStr">
        <is>
          <t>Long-term Debt</t>
        </is>
      </c>
      <c r="B9" s="5" t="n">
        <v>6975</v>
      </c>
      <c r="C9" s="5" t="n">
        <v>5446</v>
      </c>
    </row>
    <row r="10">
      <c r="A10" s="4" t="inlineStr">
        <is>
          <t>Less: Current portion of long-term obligations</t>
        </is>
      </c>
      <c r="B10" s="5" t="n">
        <v>1801</v>
      </c>
      <c r="C10" s="5" t="n">
        <v>912</v>
      </c>
    </row>
    <row r="11">
      <c r="A11" s="4" t="inlineStr">
        <is>
          <t>Totals</t>
        </is>
      </c>
      <c r="B11" s="6" t="n">
        <v>5174</v>
      </c>
      <c r="C11" s="6" t="n">
        <v>4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Long-term Obligations - Additional Information (Details) - USD ($)</t>
        </is>
      </c>
      <c r="B1" s="2" t="inlineStr">
        <is>
          <t>May 04, 2020</t>
        </is>
      </c>
      <c r="C1" s="2" t="inlineStr">
        <is>
          <t>Jun. 30, 2020</t>
        </is>
      </c>
    </row>
    <row r="2">
      <c r="A2" s="4" t="inlineStr">
        <is>
          <t>Vendor Agreement [Member]</t>
        </is>
      </c>
    </row>
    <row r="3">
      <c r="A3" s="3" t="inlineStr">
        <is>
          <t>Debt Instrument [Line Items]</t>
        </is>
      </c>
    </row>
    <row r="4">
      <c r="A4" s="4" t="inlineStr">
        <is>
          <t>Cost of Goods and Services Sold</t>
        </is>
      </c>
      <c r="C4" s="6" t="n">
        <v>400000</v>
      </c>
    </row>
    <row r="5">
      <c r="A5" s="4" t="inlineStr">
        <is>
          <t>Paycheck Protection Program Loan [Member]</t>
        </is>
      </c>
    </row>
    <row r="6">
      <c r="A6" s="3" t="inlineStr">
        <is>
          <t>Debt Instrument [Line Items]</t>
        </is>
      </c>
    </row>
    <row r="7">
      <c r="A7" s="4" t="inlineStr">
        <is>
          <t>Proceeds from Issuance of Debt</t>
        </is>
      </c>
      <c r="B7" s="6" t="n">
        <v>579700</v>
      </c>
    </row>
    <row r="8">
      <c r="A8" s="4" t="inlineStr">
        <is>
          <t>Unforgiven portion of loan payable term</t>
        </is>
      </c>
      <c r="B8" s="4" t="inlineStr">
        <is>
          <t>2 years</t>
        </is>
      </c>
    </row>
    <row r="9">
      <c r="A9" s="4" t="inlineStr">
        <is>
          <t>Debt Instrument, Interest Rate, Stated Percentage</t>
        </is>
      </c>
      <c r="B9"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Reclassifications ou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25239</v>
      </c>
      <c r="C4" s="6" t="n">
        <v>30471</v>
      </c>
      <c r="D4" s="6" t="n">
        <v>26309</v>
      </c>
      <c r="E4" s="6" t="n">
        <v>30566</v>
      </c>
    </row>
    <row r="5">
      <c r="A5" s="4" t="inlineStr">
        <is>
          <t>Balance</t>
        </is>
      </c>
      <c r="B5" s="5" t="n">
        <v>25299</v>
      </c>
      <c r="C5" s="5" t="n">
        <v>29945</v>
      </c>
      <c r="D5" s="5" t="n">
        <v>25299</v>
      </c>
      <c r="E5" s="5" t="n">
        <v>29945</v>
      </c>
    </row>
    <row r="6">
      <c r="A6" s="4" t="inlineStr">
        <is>
          <t>Accumulated Other Comprehensive Loss</t>
        </is>
      </c>
    </row>
    <row r="7">
      <c r="A7" s="3" t="inlineStr">
        <is>
          <t>Accumulated Other Comprehensive Income (Loss) [Line Items]</t>
        </is>
      </c>
    </row>
    <row r="8">
      <c r="A8" s="4" t="inlineStr">
        <is>
          <t>Balance</t>
        </is>
      </c>
      <c r="B8" s="5" t="n">
        <v>-1795</v>
      </c>
      <c r="C8" s="5" t="n">
        <v>213</v>
      </c>
      <c r="D8" s="5" t="n">
        <v>-920</v>
      </c>
      <c r="E8" s="5" t="n">
        <v>-15</v>
      </c>
    </row>
    <row r="9">
      <c r="A9" s="4" t="inlineStr">
        <is>
          <t>Other comprehensive income (loss) before reclassifications, net of taxes</t>
        </is>
      </c>
      <c r="B9" s="5" t="n">
        <v>221</v>
      </c>
      <c r="C9" s="5" t="n">
        <v>23</v>
      </c>
      <c r="D9" s="5" t="n">
        <v>-663</v>
      </c>
      <c r="E9" s="5" t="n">
        <v>287</v>
      </c>
    </row>
    <row r="10">
      <c r="A10" s="4" t="inlineStr">
        <is>
          <t>Total other comprehensive income (loss) before reclassifications, net of taxes</t>
        </is>
      </c>
      <c r="B10" s="5" t="n">
        <v>-1574</v>
      </c>
      <c r="C10" s="5" t="n">
        <v>236</v>
      </c>
      <c r="D10" s="5" t="n">
        <v>-1583</v>
      </c>
      <c r="E10" s="5" t="n">
        <v>272</v>
      </c>
    </row>
    <row r="11">
      <c r="A11" s="4" t="inlineStr">
        <is>
          <t>Net amount reclassified to earnings</t>
        </is>
      </c>
      <c r="B11" s="5" t="n">
        <v>98</v>
      </c>
      <c r="C11" s="5" t="n">
        <v>-41</v>
      </c>
      <c r="D11" s="5" t="n">
        <v>107</v>
      </c>
      <c r="E11" s="5" t="n">
        <v>-77</v>
      </c>
    </row>
    <row r="12">
      <c r="A12" s="4" t="inlineStr">
        <is>
          <t>Balance</t>
        </is>
      </c>
      <c r="B12" s="5" t="n">
        <v>-1476</v>
      </c>
      <c r="C12" s="5" t="n">
        <v>195</v>
      </c>
      <c r="D12" s="5" t="n">
        <v>-1476</v>
      </c>
      <c r="E12" s="5" t="n">
        <v>195</v>
      </c>
    </row>
    <row r="13">
      <c r="A13" s="4" t="inlineStr">
        <is>
          <t>Accumulated Defined Benefit Plans Adjustment Attributable to Parent [Member]</t>
        </is>
      </c>
    </row>
    <row r="14">
      <c r="A14" s="3" t="inlineStr">
        <is>
          <t>Accumulated Other Comprehensive Income (Loss) [Line Items]</t>
        </is>
      </c>
    </row>
    <row r="15">
      <c r="A15" s="4" t="inlineStr">
        <is>
          <t>Balance</t>
        </is>
      </c>
      <c r="B15" s="5" t="n">
        <v>-39</v>
      </c>
      <c r="C15" s="5" t="n">
        <v>1415</v>
      </c>
      <c r="D15" s="5" t="n">
        <v>-53</v>
      </c>
      <c r="E15" s="5" t="n">
        <v>1451</v>
      </c>
    </row>
    <row r="16">
      <c r="A16" s="4" t="inlineStr">
        <is>
          <t>Total other comprehensive income (loss) before reclassifications, net of taxes</t>
        </is>
      </c>
      <c r="B16" s="5" t="n">
        <v>-39</v>
      </c>
      <c r="C16" s="5" t="n">
        <v>1415</v>
      </c>
      <c r="D16" s="5" t="n">
        <v>-53</v>
      </c>
      <c r="E16" s="5" t="n">
        <v>1451</v>
      </c>
    </row>
    <row r="17">
      <c r="A17" s="4" t="inlineStr">
        <is>
          <t>Net amount reclassified to earnings</t>
        </is>
      </c>
      <c r="B17" s="5" t="n">
        <v>11</v>
      </c>
      <c r="C17" s="5" t="n">
        <v>-41</v>
      </c>
      <c r="D17" s="5" t="n">
        <v>25</v>
      </c>
      <c r="E17" s="5" t="n">
        <v>-77</v>
      </c>
    </row>
    <row r="18">
      <c r="A18" s="4" t="inlineStr">
        <is>
          <t>Balance</t>
        </is>
      </c>
      <c r="B18" s="5" t="n">
        <v>-28</v>
      </c>
      <c r="C18" s="5" t="n">
        <v>1374</v>
      </c>
      <c r="D18" s="5" t="n">
        <v>-28</v>
      </c>
      <c r="E18" s="5" t="n">
        <v>1374</v>
      </c>
    </row>
    <row r="19">
      <c r="A19" s="4" t="inlineStr">
        <is>
          <t>Accumulated Gain (Loss), Net, Cash Flow Hedge, Parent [Member]</t>
        </is>
      </c>
    </row>
    <row r="20">
      <c r="A20" s="3" t="inlineStr">
        <is>
          <t>Accumulated Other Comprehensive Income (Loss) [Line Items]</t>
        </is>
      </c>
    </row>
    <row r="21">
      <c r="A21" s="4" t="inlineStr">
        <is>
          <t>Balance</t>
        </is>
      </c>
      <c r="B21" s="5" t="n">
        <v>-138</v>
      </c>
      <c r="D21" s="5" t="n">
        <v>33</v>
      </c>
    </row>
    <row r="22">
      <c r="A22" s="4" t="inlineStr">
        <is>
          <t>Other comprehensive income (loss) before reclassifications, net of taxes</t>
        </is>
      </c>
      <c r="D22" s="5" t="n">
        <v>-166</v>
      </c>
    </row>
    <row r="23">
      <c r="A23" s="4" t="inlineStr">
        <is>
          <t>Total other comprehensive income (loss) before reclassifications, net of taxes</t>
        </is>
      </c>
      <c r="B23" s="5" t="n">
        <v>-138</v>
      </c>
      <c r="D23" s="5" t="n">
        <v>-133</v>
      </c>
    </row>
    <row r="24">
      <c r="A24" s="4" t="inlineStr">
        <is>
          <t>Net amount reclassified to earnings</t>
        </is>
      </c>
      <c r="B24" s="5" t="n">
        <v>87</v>
      </c>
      <c r="D24" s="5" t="n">
        <v>82</v>
      </c>
    </row>
    <row r="25">
      <c r="A25" s="4" t="inlineStr">
        <is>
          <t>Balance</t>
        </is>
      </c>
      <c r="B25" s="5" t="n">
        <v>-51</v>
      </c>
      <c r="D25" s="5" t="n">
        <v>-51</v>
      </c>
    </row>
    <row r="26">
      <c r="A26" s="4" t="inlineStr">
        <is>
          <t>Accumulated Foreign Currency Adjustment Attributable to Parent [Member]</t>
        </is>
      </c>
    </row>
    <row r="27">
      <c r="A27" s="3" t="inlineStr">
        <is>
          <t>Accumulated Other Comprehensive Income (Loss) [Line Items]</t>
        </is>
      </c>
    </row>
    <row r="28">
      <c r="A28" s="4" t="inlineStr">
        <is>
          <t>Balance</t>
        </is>
      </c>
      <c r="B28" s="5" t="n">
        <v>-1618</v>
      </c>
      <c r="C28" s="5" t="n">
        <v>-1202</v>
      </c>
      <c r="D28" s="5" t="n">
        <v>-900</v>
      </c>
      <c r="E28" s="5" t="n">
        <v>-1466</v>
      </c>
    </row>
    <row r="29">
      <c r="A29" s="4" t="inlineStr">
        <is>
          <t>Other comprehensive income (loss) before reclassifications, net of taxes</t>
        </is>
      </c>
      <c r="B29" s="5" t="n">
        <v>221</v>
      </c>
      <c r="C29" s="5" t="n">
        <v>23</v>
      </c>
      <c r="D29" s="5" t="n">
        <v>-497</v>
      </c>
      <c r="E29" s="5" t="n">
        <v>287</v>
      </c>
    </row>
    <row r="30">
      <c r="A30" s="4" t="inlineStr">
        <is>
          <t>Total other comprehensive income (loss) before reclassifications, net of taxes</t>
        </is>
      </c>
      <c r="B30" s="5" t="n">
        <v>-1397</v>
      </c>
      <c r="C30" s="5" t="n">
        <v>-1179</v>
      </c>
      <c r="D30" s="5" t="n">
        <v>-1397</v>
      </c>
      <c r="E30" s="5" t="n">
        <v>-1179</v>
      </c>
    </row>
    <row r="31">
      <c r="A31" s="4" t="inlineStr">
        <is>
          <t>Balance</t>
        </is>
      </c>
      <c r="B31" s="6" t="n">
        <v>-1397</v>
      </c>
      <c r="C31" s="6" t="n">
        <v>-1179</v>
      </c>
      <c r="D31" s="6" t="n">
        <v>-1397</v>
      </c>
      <c r="E31" s="6" t="n">
        <v>-11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and Concent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egment reporting information</t>
        </is>
      </c>
    </row>
    <row r="4">
      <c r="A4" s="4" t="inlineStr">
        <is>
          <t>Revenues</t>
        </is>
      </c>
      <c r="B4" s="6" t="n">
        <v>13863</v>
      </c>
      <c r="C4" s="6" t="n">
        <v>13639</v>
      </c>
      <c r="D4" s="6" t="n">
        <v>28393</v>
      </c>
      <c r="E4" s="6" t="n">
        <v>27333</v>
      </c>
    </row>
    <row r="5">
      <c r="A5" s="4" t="inlineStr">
        <is>
          <t>Income (loss) before provision for income taxes</t>
        </is>
      </c>
      <c r="B5" s="5" t="n">
        <v>-381</v>
      </c>
      <c r="C5" s="5" t="n">
        <v>-561</v>
      </c>
      <c r="D5" s="5" t="n">
        <v>-330</v>
      </c>
      <c r="E5" s="5" t="n">
        <v>-1040</v>
      </c>
    </row>
    <row r="6">
      <c r="A6" s="4" t="inlineStr">
        <is>
          <t>Total assets</t>
        </is>
      </c>
      <c r="B6" s="5" t="n">
        <v>51328</v>
      </c>
      <c r="D6" s="5" t="n">
        <v>51328</v>
      </c>
      <c r="F6" s="6" t="n">
        <v>49746</v>
      </c>
    </row>
    <row r="7">
      <c r="A7" s="4" t="inlineStr">
        <is>
          <t>Goodwill</t>
        </is>
      </c>
      <c r="B7" s="5" t="n">
        <v>2026</v>
      </c>
      <c r="C7" s="5" t="n">
        <v>2095</v>
      </c>
      <c r="D7" s="5" t="n">
        <v>2026</v>
      </c>
      <c r="E7" s="5" t="n">
        <v>2095</v>
      </c>
      <c r="F7" s="5" t="n">
        <v>2108</v>
      </c>
      <c r="G7" s="6" t="n">
        <v>2050</v>
      </c>
    </row>
    <row r="8">
      <c r="A8" s="4" t="inlineStr">
        <is>
          <t>Before Intersegment Eliminations [Member]</t>
        </is>
      </c>
    </row>
    <row r="9">
      <c r="A9" s="3" t="inlineStr">
        <is>
          <t>Segment reporting information</t>
        </is>
      </c>
    </row>
    <row r="10">
      <c r="A10" s="4" t="inlineStr">
        <is>
          <t>Income (loss) before provision for income taxes</t>
        </is>
      </c>
      <c r="B10" s="5" t="n">
        <v>-381</v>
      </c>
      <c r="C10" s="5" t="n">
        <v>-561</v>
      </c>
      <c r="D10" s="5" t="n">
        <v>-330</v>
      </c>
      <c r="E10" s="5" t="n">
        <v>-1040</v>
      </c>
    </row>
    <row r="11">
      <c r="A11" s="4" t="inlineStr">
        <is>
          <t>After Intersegment Eliminations [Member]</t>
        </is>
      </c>
    </row>
    <row r="12">
      <c r="A12" s="3" t="inlineStr">
        <is>
          <t>Segment reporting information</t>
        </is>
      </c>
    </row>
    <row r="13">
      <c r="A13" s="4" t="inlineStr">
        <is>
          <t>Income (loss) before provision for income taxes</t>
        </is>
      </c>
      <c r="B13" s="5" t="n">
        <v>-381</v>
      </c>
      <c r="C13" s="5" t="n">
        <v>-561</v>
      </c>
      <c r="D13" s="5" t="n">
        <v>-330</v>
      </c>
      <c r="E13" s="5" t="n">
        <v>-1040</v>
      </c>
    </row>
    <row r="14">
      <c r="A14" s="4" t="inlineStr">
        <is>
          <t>DDS [Member]</t>
        </is>
      </c>
    </row>
    <row r="15">
      <c r="A15" s="3" t="inlineStr">
        <is>
          <t>Segment reporting information</t>
        </is>
      </c>
    </row>
    <row r="16">
      <c r="A16" s="4" t="inlineStr">
        <is>
          <t>Revenues</t>
        </is>
      </c>
      <c r="B16" s="5" t="n">
        <v>9858</v>
      </c>
      <c r="C16" s="5" t="n">
        <v>10052</v>
      </c>
      <c r="D16" s="5" t="n">
        <v>20267</v>
      </c>
      <c r="E16" s="5" t="n">
        <v>20229</v>
      </c>
    </row>
    <row r="17">
      <c r="A17" s="4" t="inlineStr">
        <is>
          <t>Total assets</t>
        </is>
      </c>
      <c r="B17" s="5" t="n">
        <v>25085</v>
      </c>
      <c r="D17" s="5" t="n">
        <v>25085</v>
      </c>
      <c r="F17" s="5" t="n">
        <v>23196</v>
      </c>
    </row>
    <row r="18">
      <c r="A18" s="4" t="inlineStr">
        <is>
          <t>DDS [Member] | Before Intersegment Eliminations [Member]</t>
        </is>
      </c>
    </row>
    <row r="19">
      <c r="A19" s="3" t="inlineStr">
        <is>
          <t>Segment reporting information</t>
        </is>
      </c>
    </row>
    <row r="20">
      <c r="A20" s="4" t="inlineStr">
        <is>
          <t>Income (loss) before provision for income taxes</t>
        </is>
      </c>
      <c r="B20" s="5" t="n">
        <v>-56</v>
      </c>
      <c r="C20" s="5" t="n">
        <v>153</v>
      </c>
      <c r="D20" s="5" t="n">
        <v>73</v>
      </c>
      <c r="E20" s="5" t="n">
        <v>227</v>
      </c>
    </row>
    <row r="21">
      <c r="A21" s="4" t="inlineStr">
        <is>
          <t>DDS [Member] | After Intersegment Eliminations [Member]</t>
        </is>
      </c>
    </row>
    <row r="22">
      <c r="A22" s="3" t="inlineStr">
        <is>
          <t>Segment reporting information</t>
        </is>
      </c>
    </row>
    <row r="23">
      <c r="A23" s="4" t="inlineStr">
        <is>
          <t>Income (loss) before provision for income taxes</t>
        </is>
      </c>
      <c r="B23" s="5" t="n">
        <v>-126</v>
      </c>
      <c r="C23" s="5" t="n">
        <v>94</v>
      </c>
      <c r="D23" s="5" t="n">
        <v>-67</v>
      </c>
      <c r="E23" s="5" t="n">
        <v>106</v>
      </c>
    </row>
    <row r="24">
      <c r="A24" s="4" t="inlineStr">
        <is>
          <t>Synodex [Member]</t>
        </is>
      </c>
    </row>
    <row r="25">
      <c r="A25" s="3" t="inlineStr">
        <is>
          <t>Segment reporting information</t>
        </is>
      </c>
    </row>
    <row r="26">
      <c r="A26" s="4" t="inlineStr">
        <is>
          <t>Revenues</t>
        </is>
      </c>
      <c r="B26" s="5" t="n">
        <v>1201</v>
      </c>
      <c r="C26" s="5" t="n">
        <v>915</v>
      </c>
      <c r="D26" s="5" t="n">
        <v>2483</v>
      </c>
      <c r="E26" s="5" t="n">
        <v>1939</v>
      </c>
    </row>
    <row r="27">
      <c r="A27" s="4" t="inlineStr">
        <is>
          <t>Total assets</t>
        </is>
      </c>
      <c r="B27" s="5" t="n">
        <v>500</v>
      </c>
      <c r="D27" s="5" t="n">
        <v>500</v>
      </c>
      <c r="F27" s="5" t="n">
        <v>675</v>
      </c>
    </row>
    <row r="28">
      <c r="A28" s="4" t="inlineStr">
        <is>
          <t>Synodex [Member] | Before Intersegment Eliminations [Member]</t>
        </is>
      </c>
    </row>
    <row r="29">
      <c r="A29" s="3" t="inlineStr">
        <is>
          <t>Segment reporting information</t>
        </is>
      </c>
    </row>
    <row r="30">
      <c r="A30" s="4" t="inlineStr">
        <is>
          <t>Income (loss) before provision for income taxes</t>
        </is>
      </c>
      <c r="B30" s="5" t="n">
        <v>81</v>
      </c>
      <c r="C30" s="5" t="n">
        <v>-130</v>
      </c>
      <c r="D30" s="5" t="n">
        <v>277</v>
      </c>
      <c r="E30" s="5" t="n">
        <v>-11</v>
      </c>
    </row>
    <row r="31">
      <c r="A31" s="4" t="inlineStr">
        <is>
          <t>Synodex [Member] | After Intersegment Eliminations [Member]</t>
        </is>
      </c>
    </row>
    <row r="32">
      <c r="A32" s="3" t="inlineStr">
        <is>
          <t>Segment reporting information</t>
        </is>
      </c>
    </row>
    <row r="33">
      <c r="A33" s="4" t="inlineStr">
        <is>
          <t>Income (loss) before provision for income taxes</t>
        </is>
      </c>
      <c r="B33" s="5" t="n">
        <v>125</v>
      </c>
      <c r="C33" s="5" t="n">
        <v>-91</v>
      </c>
      <c r="D33" s="5" t="n">
        <v>366</v>
      </c>
      <c r="E33" s="5" t="n">
        <v>68</v>
      </c>
    </row>
    <row r="34">
      <c r="A34" s="4" t="inlineStr">
        <is>
          <t>Agility [Member]</t>
        </is>
      </c>
    </row>
    <row r="35">
      <c r="A35" s="3" t="inlineStr">
        <is>
          <t>Segment reporting information</t>
        </is>
      </c>
    </row>
    <row r="36">
      <c r="A36" s="4" t="inlineStr">
        <is>
          <t>Revenues</t>
        </is>
      </c>
      <c r="B36" s="5" t="n">
        <v>2804</v>
      </c>
      <c r="C36" s="5" t="n">
        <v>2672</v>
      </c>
      <c r="D36" s="5" t="n">
        <v>5643</v>
      </c>
      <c r="E36" s="5" t="n">
        <v>5165</v>
      </c>
    </row>
    <row r="37">
      <c r="A37" s="4" t="inlineStr">
        <is>
          <t>Total assets</t>
        </is>
      </c>
      <c r="B37" s="5" t="n">
        <v>25743</v>
      </c>
      <c r="D37" s="5" t="n">
        <v>25743</v>
      </c>
      <c r="F37" s="5" t="n">
        <v>25875</v>
      </c>
    </row>
    <row r="38">
      <c r="A38" s="4" t="inlineStr">
        <is>
          <t>Goodwill</t>
        </is>
      </c>
      <c r="B38" s="5" t="n">
        <v>2026</v>
      </c>
      <c r="D38" s="5" t="n">
        <v>2026</v>
      </c>
      <c r="F38" s="6" t="n">
        <v>2108</v>
      </c>
    </row>
    <row r="39">
      <c r="A39" s="4" t="inlineStr">
        <is>
          <t>Agility [Member] | Before Intersegment Eliminations [Member]</t>
        </is>
      </c>
    </row>
    <row r="40">
      <c r="A40" s="3" t="inlineStr">
        <is>
          <t>Segment reporting information</t>
        </is>
      </c>
    </row>
    <row r="41">
      <c r="A41" s="4" t="inlineStr">
        <is>
          <t>Income (loss) before provision for income taxes</t>
        </is>
      </c>
      <c r="B41" s="5" t="n">
        <v>-406</v>
      </c>
      <c r="C41" s="5" t="n">
        <v>-584</v>
      </c>
      <c r="D41" s="5" t="n">
        <v>-680</v>
      </c>
      <c r="E41" s="5" t="n">
        <v>-1256</v>
      </c>
    </row>
    <row r="42">
      <c r="A42" s="4" t="inlineStr">
        <is>
          <t>Agility [Member] | After Intersegment Eliminations [Member]</t>
        </is>
      </c>
    </row>
    <row r="43">
      <c r="A43" s="3" t="inlineStr">
        <is>
          <t>Segment reporting information</t>
        </is>
      </c>
    </row>
    <row r="44">
      <c r="A44" s="4" t="inlineStr">
        <is>
          <t>Income (loss) before provision for income taxes</t>
        </is>
      </c>
      <c r="B44" s="6" t="n">
        <v>-380</v>
      </c>
      <c r="C44" s="6" t="n">
        <v>-564</v>
      </c>
      <c r="D44" s="6" t="n">
        <v>-629</v>
      </c>
      <c r="E44" s="6" t="n">
        <v>-12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Jun. 30, 2020</t>
        </is>
      </c>
      <c r="C1" s="2" t="inlineStr">
        <is>
          <t>Dec. 31, 2019</t>
        </is>
      </c>
    </row>
    <row r="2">
      <c r="A2" s="3" t="inlineStr">
        <is>
          <t>Revenues from External Customers and Long-Lived Assets [Line Items]</t>
        </is>
      </c>
    </row>
    <row r="3">
      <c r="A3" s="4" t="inlineStr">
        <is>
          <t>Long - lived assets</t>
        </is>
      </c>
      <c r="B3" s="6" t="n">
        <v>20200</v>
      </c>
      <c r="C3" s="6" t="n">
        <v>21715</v>
      </c>
    </row>
    <row r="4">
      <c r="A4" s="4" t="inlineStr">
        <is>
          <t>United States</t>
        </is>
      </c>
    </row>
    <row r="5">
      <c r="A5" s="3" t="inlineStr">
        <is>
          <t>Revenues from External Customers and Long-Lived Assets [Line Items]</t>
        </is>
      </c>
    </row>
    <row r="6">
      <c r="A6" s="4" t="inlineStr">
        <is>
          <t>Long - lived assets</t>
        </is>
      </c>
      <c r="B6" s="5" t="n">
        <v>4338</v>
      </c>
      <c r="C6" s="5" t="n">
        <v>4591</v>
      </c>
    </row>
    <row r="7">
      <c r="A7" s="4" t="inlineStr">
        <is>
          <t>Canada</t>
        </is>
      </c>
    </row>
    <row r="8">
      <c r="A8" s="3" t="inlineStr">
        <is>
          <t>Revenues from External Customers and Long-Lived Assets [Line Items]</t>
        </is>
      </c>
    </row>
    <row r="9">
      <c r="A9" s="4" t="inlineStr">
        <is>
          <t>Long - lived assets</t>
        </is>
      </c>
      <c r="B9" s="5" t="n">
        <v>8500</v>
      </c>
      <c r="C9" s="5" t="n">
        <v>8876</v>
      </c>
    </row>
    <row r="10">
      <c r="A10" s="4" t="inlineStr">
        <is>
          <t>United Kingdom</t>
        </is>
      </c>
    </row>
    <row r="11">
      <c r="A11" s="3" t="inlineStr">
        <is>
          <t>Revenues from External Customers and Long-Lived Assets [Line Items]</t>
        </is>
      </c>
    </row>
    <row r="12">
      <c r="A12" s="4" t="inlineStr">
        <is>
          <t>Long - lived assets</t>
        </is>
      </c>
      <c r="B12" s="5" t="n">
        <v>1666</v>
      </c>
      <c r="C12" s="5" t="n">
        <v>1907</v>
      </c>
    </row>
    <row r="13">
      <c r="A13" s="4" t="inlineStr">
        <is>
          <t>Philippines [Member]</t>
        </is>
      </c>
    </row>
    <row r="14">
      <c r="A14" s="3" t="inlineStr">
        <is>
          <t>Revenues from External Customers and Long-Lived Assets [Line Items]</t>
        </is>
      </c>
    </row>
    <row r="15">
      <c r="A15" s="4" t="inlineStr">
        <is>
          <t>Long - lived assets</t>
        </is>
      </c>
      <c r="B15" s="5" t="n">
        <v>4817</v>
      </c>
      <c r="C15" s="5" t="n">
        <v>5135</v>
      </c>
    </row>
    <row r="16">
      <c r="A16" s="4" t="inlineStr">
        <is>
          <t>India [Member]</t>
        </is>
      </c>
    </row>
    <row r="17">
      <c r="A17" s="3" t="inlineStr">
        <is>
          <t>Revenues from External Customers and Long-Lived Assets [Line Items]</t>
        </is>
      </c>
    </row>
    <row r="18">
      <c r="A18" s="4" t="inlineStr">
        <is>
          <t>Long - lived assets</t>
        </is>
      </c>
      <c r="B18" s="5" t="n">
        <v>297</v>
      </c>
      <c r="C18" s="5" t="n">
        <v>508</v>
      </c>
    </row>
    <row r="19">
      <c r="A19" s="4" t="inlineStr">
        <is>
          <t>Sri Lanka [Member]</t>
        </is>
      </c>
    </row>
    <row r="20">
      <c r="A20" s="3" t="inlineStr">
        <is>
          <t>Revenues from External Customers and Long-Lived Assets [Line Items]</t>
        </is>
      </c>
    </row>
    <row r="21">
      <c r="A21" s="4" t="inlineStr">
        <is>
          <t>Long - lived assets</t>
        </is>
      </c>
      <c r="B21" s="5" t="n">
        <v>580</v>
      </c>
      <c r="C21" s="5" t="n">
        <v>678</v>
      </c>
    </row>
    <row r="22">
      <c r="A22" s="4" t="inlineStr">
        <is>
          <t>Israel [Member]</t>
        </is>
      </c>
    </row>
    <row r="23">
      <c r="A23" s="3" t="inlineStr">
        <is>
          <t>Revenues from External Customers and Long-Lived Assets [Line Items]</t>
        </is>
      </c>
    </row>
    <row r="24">
      <c r="A24" s="4" t="inlineStr">
        <is>
          <t>Long - lived assets</t>
        </is>
      </c>
      <c r="B24" s="5" t="n">
        <v>1</v>
      </c>
      <c r="C24" s="5" t="n">
        <v>19</v>
      </c>
    </row>
    <row r="25">
      <c r="A25" s="4" t="inlineStr">
        <is>
          <t>Germany [Member]</t>
        </is>
      </c>
    </row>
    <row r="26">
      <c r="A26" s="3" t="inlineStr">
        <is>
          <t>Revenues from External Customers and Long-Lived Assets [Line Items]</t>
        </is>
      </c>
    </row>
    <row r="27">
      <c r="A27" s="4" t="inlineStr">
        <is>
          <t>Long - lived assets</t>
        </is>
      </c>
      <c r="B27" s="5" t="n">
        <v>1</v>
      </c>
      <c r="C27" s="5" t="n">
        <v>1</v>
      </c>
    </row>
    <row r="28">
      <c r="A28" s="4" t="inlineStr">
        <is>
          <t>Foreign Countries [Member]</t>
        </is>
      </c>
    </row>
    <row r="29">
      <c r="A29" s="3" t="inlineStr">
        <is>
          <t>Revenues from External Customers and Long-Lived Assets [Line Items]</t>
        </is>
      </c>
    </row>
    <row r="30">
      <c r="A30" s="4" t="inlineStr">
        <is>
          <t>Long - lived assets</t>
        </is>
      </c>
      <c r="B30" s="6" t="n">
        <v>15862</v>
      </c>
      <c r="C30" s="6" t="n">
        <v>17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onsolidated net loss</t>
        </is>
      </c>
      <c r="B4" s="6" t="n">
        <v>-904</v>
      </c>
      <c r="C4" s="6" t="n">
        <v>-1112</v>
      </c>
    </row>
    <row r="5">
      <c r="A5" s="3" t="inlineStr">
        <is>
          <t>Adjustments to reconcile consolidated net loss to net cash provided by operating activities:</t>
        </is>
      </c>
    </row>
    <row r="6">
      <c r="A6" s="4" t="inlineStr">
        <is>
          <t>Depreciation and amortization</t>
        </is>
      </c>
      <c r="B6" s="5" t="n">
        <v>1267</v>
      </c>
      <c r="C6" s="5" t="n">
        <v>1561</v>
      </c>
    </row>
    <row r="7">
      <c r="A7" s="4" t="inlineStr">
        <is>
          <t>Stock-based compensation</t>
        </is>
      </c>
      <c r="B7" s="5" t="n">
        <v>468</v>
      </c>
      <c r="C7" s="5" t="n">
        <v>274</v>
      </c>
    </row>
    <row r="8">
      <c r="A8" s="4" t="inlineStr">
        <is>
          <t>Deferred income taxes</t>
        </is>
      </c>
      <c r="B8" s="5" t="n">
        <v>-237</v>
      </c>
      <c r="C8" s="5" t="n">
        <v>-677</v>
      </c>
    </row>
    <row r="9">
      <c r="A9" s="4" t="inlineStr">
        <is>
          <t>Pension cost</t>
        </is>
      </c>
      <c r="B9" s="5" t="n">
        <v>396</v>
      </c>
      <c r="C9" s="5" t="n">
        <v>240</v>
      </c>
    </row>
    <row r="10">
      <c r="A10" s="3" t="inlineStr">
        <is>
          <t>Changes in operating assets and liabilities:</t>
        </is>
      </c>
    </row>
    <row r="11">
      <c r="A11" s="4" t="inlineStr">
        <is>
          <t>Accounts receivable</t>
        </is>
      </c>
      <c r="B11" s="5" t="n">
        <v>1003</v>
      </c>
      <c r="C11" s="5" t="n">
        <v>2392</v>
      </c>
    </row>
    <row r="12">
      <c r="A12" s="4" t="inlineStr">
        <is>
          <t>Prepaid expenses and other current assets</t>
        </is>
      </c>
      <c r="B12" s="5" t="n">
        <v>-190</v>
      </c>
      <c r="C12" s="5" t="n">
        <v>455</v>
      </c>
    </row>
    <row r="13">
      <c r="A13" s="4" t="inlineStr">
        <is>
          <t>Other assets</t>
        </is>
      </c>
      <c r="B13" s="5" t="n">
        <v>-217</v>
      </c>
      <c r="C13" s="5" t="n">
        <v>224</v>
      </c>
    </row>
    <row r="14">
      <c r="A14" s="4" t="inlineStr">
        <is>
          <t>Accounts payable, accrued expenses and others</t>
        </is>
      </c>
      <c r="B14" s="5" t="n">
        <v>380</v>
      </c>
      <c r="C14" s="5" t="n">
        <v>-160</v>
      </c>
    </row>
    <row r="15">
      <c r="A15" s="4" t="inlineStr">
        <is>
          <t>Accrued salaries, wages and related benefits</t>
        </is>
      </c>
      <c r="B15" s="5" t="n">
        <v>630</v>
      </c>
      <c r="C15" s="5" t="n">
        <v>-759</v>
      </c>
    </row>
    <row r="16">
      <c r="A16" s="4" t="inlineStr">
        <is>
          <t>Income and other taxes</t>
        </is>
      </c>
      <c r="B16" s="5" t="n">
        <v>588</v>
      </c>
      <c r="C16" s="5" t="n">
        <v>677</v>
      </c>
    </row>
    <row r="17">
      <c r="A17" s="4" t="inlineStr">
        <is>
          <t>Net cash provided by operating activities</t>
        </is>
      </c>
      <c r="B17" s="5" t="n">
        <v>3184</v>
      </c>
      <c r="C17" s="5" t="n">
        <v>3115</v>
      </c>
    </row>
    <row r="18">
      <c r="A18" s="3" t="inlineStr">
        <is>
          <t>Cash flows from investing activities:</t>
        </is>
      </c>
    </row>
    <row r="19">
      <c r="A19" s="4" t="inlineStr">
        <is>
          <t>Capital expenditures</t>
        </is>
      </c>
      <c r="B19" s="5" t="n">
        <v>-970</v>
      </c>
      <c r="C19" s="5" t="n">
        <v>-813</v>
      </c>
    </row>
    <row r="20">
      <c r="A20" s="4" t="inlineStr">
        <is>
          <t>Net cash used in investing activities</t>
        </is>
      </c>
      <c r="B20" s="5" t="n">
        <v>-970</v>
      </c>
      <c r="C20" s="5" t="n">
        <v>-813</v>
      </c>
    </row>
    <row r="21">
      <c r="A21" s="3" t="inlineStr">
        <is>
          <t>Cash flows from financing activities:</t>
        </is>
      </c>
    </row>
    <row r="22">
      <c r="A22" s="4" t="inlineStr">
        <is>
          <t>Proceeds from bank loan</t>
        </is>
      </c>
      <c r="B22" s="5" t="n">
        <v>580</v>
      </c>
    </row>
    <row r="23">
      <c r="A23" s="4" t="inlineStr">
        <is>
          <t>Payment of long-term obligations</t>
        </is>
      </c>
      <c r="B23" s="5" t="n">
        <v>-133</v>
      </c>
      <c r="C23" s="5" t="n">
        <v>-699</v>
      </c>
    </row>
    <row r="24">
      <c r="A24" s="4" t="inlineStr">
        <is>
          <t>Net cash provided by (used in) financing activities</t>
        </is>
      </c>
      <c r="B24" s="5" t="n">
        <v>447</v>
      </c>
      <c r="C24" s="5" t="n">
        <v>-699</v>
      </c>
    </row>
    <row r="25">
      <c r="A25" s="4" t="inlineStr">
        <is>
          <t>Effect of exchange rate changes on cash and cash equivalents</t>
        </is>
      </c>
      <c r="B25" s="5" t="n">
        <v>-50</v>
      </c>
      <c r="C25" s="5" t="n">
        <v>-211</v>
      </c>
    </row>
    <row r="26">
      <c r="A26" s="4" t="inlineStr">
        <is>
          <t>Net increase in cash and cash equivalents</t>
        </is>
      </c>
      <c r="B26" s="5" t="n">
        <v>2611</v>
      </c>
      <c r="C26" s="5" t="n">
        <v>1392</v>
      </c>
    </row>
    <row r="27">
      <c r="A27" s="4" t="inlineStr">
        <is>
          <t>Cash and cash equivalents, beginning of period</t>
        </is>
      </c>
      <c r="B27" s="5" t="n">
        <v>10874</v>
      </c>
      <c r="C27" s="5" t="n">
        <v>10869</v>
      </c>
    </row>
    <row r="28">
      <c r="A28" s="4" t="inlineStr">
        <is>
          <t>Cash and cash equivalents, end of period</t>
        </is>
      </c>
      <c r="B28" s="5" t="n">
        <v>13485</v>
      </c>
      <c r="C28" s="5" t="n">
        <v>12261</v>
      </c>
    </row>
    <row r="29">
      <c r="A29" s="3" t="inlineStr">
        <is>
          <t>Supplemental disclosures of cash flow information:</t>
        </is>
      </c>
    </row>
    <row r="30">
      <c r="A30" s="4" t="inlineStr">
        <is>
          <t>Cash paid for income taxes</t>
        </is>
      </c>
      <c r="B30" s="5" t="n">
        <v>94</v>
      </c>
      <c r="C30" s="5" t="n">
        <v>528</v>
      </c>
    </row>
    <row r="31">
      <c r="A31" s="4" t="inlineStr">
        <is>
          <t>Cash paid for operating leases</t>
        </is>
      </c>
      <c r="B31" s="5" t="n">
        <v>982</v>
      </c>
      <c r="C31" s="6" t="n">
        <v>1155</v>
      </c>
    </row>
    <row r="32">
      <c r="A32" s="4" t="inlineStr">
        <is>
          <t>Vendor financed software licenses acquired</t>
        </is>
      </c>
      <c r="B32" s="6" t="n">
        <v>1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Concentrations - Revenues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3863</v>
      </c>
      <c r="C4" s="6" t="n">
        <v>13639</v>
      </c>
      <c r="D4" s="6" t="n">
        <v>28393</v>
      </c>
      <c r="E4" s="6" t="n">
        <v>27333</v>
      </c>
    </row>
    <row r="5">
      <c r="A5" s="4" t="inlineStr">
        <is>
          <t>Other - principally Europe</t>
        </is>
      </c>
    </row>
    <row r="6">
      <c r="A6" s="3" t="inlineStr">
        <is>
          <t>Segment Reporting Information [Line Items]</t>
        </is>
      </c>
    </row>
    <row r="7">
      <c r="A7" s="4" t="inlineStr">
        <is>
          <t>Revenues</t>
        </is>
      </c>
      <c r="B7" s="5" t="n">
        <v>1940</v>
      </c>
      <c r="C7" s="5" t="n">
        <v>1838</v>
      </c>
      <c r="D7" s="5" t="n">
        <v>3824</v>
      </c>
      <c r="E7" s="5" t="n">
        <v>3477</v>
      </c>
    </row>
    <row r="8">
      <c r="A8" s="4" t="inlineStr">
        <is>
          <t>United States</t>
        </is>
      </c>
    </row>
    <row r="9">
      <c r="A9" s="3" t="inlineStr">
        <is>
          <t>Segment Reporting Information [Line Items]</t>
        </is>
      </c>
    </row>
    <row r="10">
      <c r="A10" s="4" t="inlineStr">
        <is>
          <t>Revenues</t>
        </is>
      </c>
      <c r="B10" s="5" t="n">
        <v>6258</v>
      </c>
      <c r="C10" s="5" t="n">
        <v>6223</v>
      </c>
      <c r="D10" s="5" t="n">
        <v>12948</v>
      </c>
      <c r="E10" s="5" t="n">
        <v>12754</v>
      </c>
    </row>
    <row r="11">
      <c r="A11" s="4" t="inlineStr">
        <is>
          <t>United Kingdom</t>
        </is>
      </c>
    </row>
    <row r="12">
      <c r="A12" s="3" t="inlineStr">
        <is>
          <t>Segment Reporting Information [Line Items]</t>
        </is>
      </c>
    </row>
    <row r="13">
      <c r="A13" s="4" t="inlineStr">
        <is>
          <t>Revenues</t>
        </is>
      </c>
      <c r="B13" s="5" t="n">
        <v>2681</v>
      </c>
      <c r="C13" s="5" t="n">
        <v>2408</v>
      </c>
      <c r="D13" s="5" t="n">
        <v>5452</v>
      </c>
      <c r="E13" s="5" t="n">
        <v>4726</v>
      </c>
    </row>
    <row r="14">
      <c r="A14" s="4" t="inlineStr">
        <is>
          <t>The Netherlands</t>
        </is>
      </c>
    </row>
    <row r="15">
      <c r="A15" s="3" t="inlineStr">
        <is>
          <t>Segment Reporting Information [Line Items]</t>
        </is>
      </c>
    </row>
    <row r="16">
      <c r="A16" s="4" t="inlineStr">
        <is>
          <t>Revenues</t>
        </is>
      </c>
      <c r="B16" s="5" t="n">
        <v>1659</v>
      </c>
      <c r="C16" s="5" t="n">
        <v>1694</v>
      </c>
      <c r="D16" s="5" t="n">
        <v>3299</v>
      </c>
      <c r="E16" s="5" t="n">
        <v>3416</v>
      </c>
    </row>
    <row r="17">
      <c r="A17" s="4" t="inlineStr">
        <is>
          <t>Canada</t>
        </is>
      </c>
    </row>
    <row r="18">
      <c r="A18" s="3" t="inlineStr">
        <is>
          <t>Segment Reporting Information [Line Items]</t>
        </is>
      </c>
    </row>
    <row r="19">
      <c r="A19" s="4" t="inlineStr">
        <is>
          <t>Revenues</t>
        </is>
      </c>
      <c r="B19" s="6" t="n">
        <v>1325</v>
      </c>
      <c r="C19" s="6" t="n">
        <v>1476</v>
      </c>
      <c r="D19" s="6" t="n">
        <v>2870</v>
      </c>
      <c r="E19" s="6" t="n">
        <v>29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7" customWidth="1" min="6" max="6"/>
  </cols>
  <sheetData>
    <row r="1">
      <c r="A1" s="1" t="inlineStr">
        <is>
          <t>Segment Reporting and Concentrations - Additional information (Details) $ in Thousands</t>
        </is>
      </c>
      <c r="B1" s="2" t="inlineStr">
        <is>
          <t>3 Months Ended</t>
        </is>
      </c>
      <c r="D1" s="2" t="inlineStr">
        <is>
          <t>6 Months Ended</t>
        </is>
      </c>
      <c r="F1" s="2" t="inlineStr">
        <is>
          <t>12 Months Ended</t>
        </is>
      </c>
    </row>
    <row r="2">
      <c r="B2" s="2" t="inlineStr">
        <is>
          <t>Jun. 30, 2020USD ($)client</t>
        </is>
      </c>
      <c r="C2" s="2" t="inlineStr">
        <is>
          <t>Jun. 30, 2019USD ($)client</t>
        </is>
      </c>
      <c r="D2" s="2" t="inlineStr">
        <is>
          <t>Jun. 30, 2020USD ($)segmentclient</t>
        </is>
      </c>
      <c r="E2" s="2" t="inlineStr">
        <is>
          <t>Jun. 30, 2019USD ($)client</t>
        </is>
      </c>
      <c r="F2" s="2" t="inlineStr">
        <is>
          <t>Dec. 31, 2019USD ($)client</t>
        </is>
      </c>
    </row>
    <row r="3">
      <c r="A3" s="3" t="inlineStr">
        <is>
          <t>Segment Reporting Information [Line Items]</t>
        </is>
      </c>
    </row>
    <row r="4">
      <c r="A4" s="4" t="inlineStr">
        <is>
          <t>Number of Reportable Segments | segment</t>
        </is>
      </c>
      <c r="D4" s="5" t="n">
        <v>3</v>
      </c>
    </row>
    <row r="5">
      <c r="A5" s="4" t="inlineStr">
        <is>
          <t>Operating Lease, Right-of-Use Asset | $</t>
        </is>
      </c>
      <c r="B5" s="6" t="n">
        <v>6296</v>
      </c>
      <c r="D5" s="6" t="n">
        <v>6296</v>
      </c>
      <c r="F5" s="6" t="n">
        <v>7005</v>
      </c>
    </row>
    <row r="6">
      <c r="A6" s="4" t="inlineStr">
        <is>
          <t>Revenues | $</t>
        </is>
      </c>
      <c r="B6" s="6" t="n">
        <v>13863</v>
      </c>
      <c r="C6" s="6" t="n">
        <v>13639</v>
      </c>
      <c r="D6" s="6" t="n">
        <v>28393</v>
      </c>
      <c r="E6" s="6" t="n">
        <v>27333</v>
      </c>
    </row>
    <row r="7">
      <c r="A7" s="4" t="inlineStr">
        <is>
          <t>Sales Revenue, Net [Member]</t>
        </is>
      </c>
    </row>
    <row r="8">
      <c r="A8" s="3" t="inlineStr">
        <is>
          <t>Segment Reporting Information [Line Items]</t>
        </is>
      </c>
    </row>
    <row r="9">
      <c r="A9" s="4" t="inlineStr">
        <is>
          <t>Concentration Risk, Percentage</t>
        </is>
      </c>
      <c r="B9" s="4" t="inlineStr">
        <is>
          <t>10.00%</t>
        </is>
      </c>
      <c r="C9" s="4" t="inlineStr">
        <is>
          <t>10.00%</t>
        </is>
      </c>
      <c r="D9" s="4" t="inlineStr">
        <is>
          <t>10.00%</t>
        </is>
      </c>
      <c r="E9" s="4" t="inlineStr">
        <is>
          <t>10.00%</t>
        </is>
      </c>
    </row>
    <row r="10">
      <c r="A10" s="4" t="inlineStr">
        <is>
          <t>Foreign Customer [Member] | Sales Revenue, Net [Member]</t>
        </is>
      </c>
    </row>
    <row r="11">
      <c r="A11" s="3" t="inlineStr">
        <is>
          <t>Segment Reporting Information [Line Items]</t>
        </is>
      </c>
    </row>
    <row r="12">
      <c r="A12" s="4" t="inlineStr">
        <is>
          <t>Concentration Risk, Percentage</t>
        </is>
      </c>
      <c r="B12" s="4" t="inlineStr">
        <is>
          <t>55.00%</t>
        </is>
      </c>
      <c r="C12" s="4" t="inlineStr">
        <is>
          <t>54.00%</t>
        </is>
      </c>
      <c r="D12" s="4" t="inlineStr">
        <is>
          <t>54.00%</t>
        </is>
      </c>
      <c r="E12" s="4" t="inlineStr">
        <is>
          <t>53.00%</t>
        </is>
      </c>
    </row>
    <row r="13">
      <c r="A13" s="4" t="inlineStr">
        <is>
          <t>Foreign Customer [Member] | Accounts Receivable [Member]</t>
        </is>
      </c>
    </row>
    <row r="14">
      <c r="A14" s="3" t="inlineStr">
        <is>
          <t>Segment Reporting Information [Line Items]</t>
        </is>
      </c>
    </row>
    <row r="15">
      <c r="A15" s="4" t="inlineStr">
        <is>
          <t>Concentration Risk, Percentage</t>
        </is>
      </c>
      <c r="D15" s="4" t="inlineStr">
        <is>
          <t>59.00%</t>
        </is>
      </c>
      <c r="F15" s="4" t="inlineStr">
        <is>
          <t>60.00%</t>
        </is>
      </c>
    </row>
    <row r="16">
      <c r="A16" s="4" t="inlineStr">
        <is>
          <t>One Client [Member] | Sales Revenue, Net [Member]</t>
        </is>
      </c>
    </row>
    <row r="17">
      <c r="A17" s="3" t="inlineStr">
        <is>
          <t>Segment Reporting Information [Line Items]</t>
        </is>
      </c>
    </row>
    <row r="18">
      <c r="A18" s="4" t="inlineStr">
        <is>
          <t>Number of clients</t>
        </is>
      </c>
      <c r="B18" s="5" t="n">
        <v>1</v>
      </c>
      <c r="C18" s="5" t="n">
        <v>1</v>
      </c>
      <c r="D18" s="5" t="n">
        <v>1</v>
      </c>
    </row>
    <row r="19">
      <c r="A19" s="4" t="inlineStr">
        <is>
          <t>Concentration Risk, Percentage</t>
        </is>
      </c>
      <c r="B19" s="4" t="inlineStr">
        <is>
          <t>16.00%</t>
        </is>
      </c>
      <c r="C19" s="4" t="inlineStr">
        <is>
          <t>16.00%</t>
        </is>
      </c>
      <c r="D19" s="4" t="inlineStr">
        <is>
          <t>15.00%</t>
        </is>
      </c>
      <c r="E19" s="4" t="inlineStr">
        <is>
          <t>16.00%</t>
        </is>
      </c>
    </row>
    <row r="20">
      <c r="A20" s="4" t="inlineStr">
        <is>
          <t>Two clients [Member] | Accounts Receivable [Member]</t>
        </is>
      </c>
    </row>
    <row r="21">
      <c r="A21" s="3" t="inlineStr">
        <is>
          <t>Segment Reporting Information [Line Items]</t>
        </is>
      </c>
    </row>
    <row r="22">
      <c r="A22" s="4" t="inlineStr">
        <is>
          <t>Number of clients</t>
        </is>
      </c>
      <c r="D22" s="5" t="n">
        <v>3</v>
      </c>
    </row>
    <row r="23">
      <c r="A23" s="4" t="inlineStr">
        <is>
          <t>Concentration Risk, Percentage</t>
        </is>
      </c>
      <c r="D23" s="4" t="inlineStr">
        <is>
          <t>40.00%</t>
        </is>
      </c>
    </row>
    <row r="24">
      <c r="A24" s="4" t="inlineStr">
        <is>
          <t>Three Clients [Member] | Accounts Receivable [Member]</t>
        </is>
      </c>
    </row>
    <row r="25">
      <c r="A25" s="3" t="inlineStr">
        <is>
          <t>Segment Reporting Information [Line Items]</t>
        </is>
      </c>
    </row>
    <row r="26">
      <c r="A26" s="4" t="inlineStr">
        <is>
          <t>Number of clients</t>
        </is>
      </c>
      <c r="F26" s="5" t="n">
        <v>3</v>
      </c>
    </row>
    <row r="27">
      <c r="A27" s="4" t="inlineStr">
        <is>
          <t>Concentration Risk, Percentage</t>
        </is>
      </c>
      <c r="F27" s="4" t="inlineStr">
        <is>
          <t>44.00%</t>
        </is>
      </c>
    </row>
    <row r="28">
      <c r="A28" s="4" t="inlineStr">
        <is>
          <t>Client [Member] | Sales Revenue, Net [Member]</t>
        </is>
      </c>
    </row>
    <row r="29">
      <c r="A29" s="3" t="inlineStr">
        <is>
          <t>Segment Reporting Information [Line Items]</t>
        </is>
      </c>
    </row>
    <row r="30">
      <c r="A30" s="4" t="inlineStr">
        <is>
          <t>Number of clients</t>
        </is>
      </c>
      <c r="B30" s="5" t="n">
        <v>0</v>
      </c>
      <c r="C30" s="5" t="n">
        <v>0</v>
      </c>
      <c r="D30" s="5" t="n">
        <v>0</v>
      </c>
      <c r="E30" s="5" t="n">
        <v>0</v>
      </c>
    </row>
    <row r="31">
      <c r="A31" s="4" t="inlineStr">
        <is>
          <t>Concentration Risk, Percentage</t>
        </is>
      </c>
      <c r="B31" s="4" t="inlineStr">
        <is>
          <t>10.00%</t>
        </is>
      </c>
      <c r="C31" s="4" t="inlineStr">
        <is>
          <t>10.00%</t>
        </is>
      </c>
      <c r="D31" s="4" t="inlineStr">
        <is>
          <t>10.00%</t>
        </is>
      </c>
      <c r="E31" s="4" t="inlineStr">
        <is>
          <t>1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Loss per Share</t>
        </is>
      </c>
    </row>
    <row r="4">
      <c r="A4" s="4" t="inlineStr">
        <is>
          <t>Net loss attributable to Innodata Inc. and Subsidiaries</t>
        </is>
      </c>
      <c r="B4" s="6" t="n">
        <v>-557</v>
      </c>
      <c r="C4" s="6" t="n">
        <v>-365</v>
      </c>
      <c r="D4" s="6" t="n">
        <v>-653</v>
      </c>
      <c r="E4" s="6" t="n">
        <v>-452</v>
      </c>
      <c r="F4" s="6" t="n">
        <v>-922</v>
      </c>
      <c r="G4" s="6" t="n">
        <v>-1105</v>
      </c>
    </row>
    <row r="5">
      <c r="A5" s="4" t="inlineStr">
        <is>
          <t>Weighted average common shares outstanding</t>
        </is>
      </c>
      <c r="B5" s="5" t="n">
        <v>24409</v>
      </c>
      <c r="D5" s="5" t="n">
        <v>25877</v>
      </c>
      <c r="F5" s="5" t="n">
        <v>24405</v>
      </c>
      <c r="G5" s="5" t="n">
        <v>25877</v>
      </c>
    </row>
    <row r="6">
      <c r="A6" s="4" t="inlineStr">
        <is>
          <t>Dilutive effect of outstanding options</t>
        </is>
      </c>
      <c r="B6" s="5" t="n">
        <v>0</v>
      </c>
      <c r="D6" s="5" t="n">
        <v>0</v>
      </c>
      <c r="F6" s="5" t="n">
        <v>0</v>
      </c>
      <c r="G6" s="5" t="n">
        <v>0</v>
      </c>
    </row>
    <row r="7">
      <c r="A7" s="4" t="inlineStr">
        <is>
          <t>Adjusted for dilutive computation</t>
        </is>
      </c>
      <c r="B7" s="5" t="n">
        <v>24409</v>
      </c>
      <c r="D7" s="5" t="n">
        <v>25877</v>
      </c>
      <c r="F7" s="5" t="n">
        <v>24405</v>
      </c>
      <c r="G7" s="5" t="n">
        <v>2587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10" t="n">
        <v>7.2</v>
      </c>
      <c r="C5" s="5" t="n">
        <v>5</v>
      </c>
      <c r="D5" s="10" t="n">
        <v>7.2</v>
      </c>
      <c r="E5" s="5"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tails) - Foreign Exchange Forward [Member] - USD ($) $ in Thousands</t>
        </is>
      </c>
      <c r="B1" s="2" t="inlineStr">
        <is>
          <t>Jun. 30, 2020</t>
        </is>
      </c>
      <c r="C1" s="2" t="inlineStr">
        <is>
          <t>Dec. 31, 2019</t>
        </is>
      </c>
    </row>
    <row r="2">
      <c r="A2" s="4" t="inlineStr">
        <is>
          <t>Accrued expenses [Member]</t>
        </is>
      </c>
    </row>
    <row r="3">
      <c r="A3" s="3" t="inlineStr">
        <is>
          <t>Derivatives, Fair Value [Line Items]</t>
        </is>
      </c>
    </row>
    <row r="4">
      <c r="A4" s="4" t="inlineStr">
        <is>
          <t>Derivatives designated as hedging instruments</t>
        </is>
      </c>
      <c r="B4" s="6" t="n">
        <v>51</v>
      </c>
    </row>
    <row r="5">
      <c r="A5" s="4" t="inlineStr">
        <is>
          <t>Prepaid expenses and other current assets [Member]</t>
        </is>
      </c>
    </row>
    <row r="6">
      <c r="A6" s="3" t="inlineStr">
        <is>
          <t>Derivatives, Fair Value [Line Items]</t>
        </is>
      </c>
    </row>
    <row r="7">
      <c r="A7" s="4" t="inlineStr">
        <is>
          <t>Derivatives designated as hedging instruments</t>
        </is>
      </c>
      <c r="C7" s="6" t="n">
        <v>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ontracts designated as cash flow hedges (Details) - USD ($) $ in Thousands</t>
        </is>
      </c>
      <c r="B1" s="2" t="inlineStr">
        <is>
          <t>3 Months Ended</t>
        </is>
      </c>
      <c r="C1" s="2" t="inlineStr">
        <is>
          <t>6 Months Ended</t>
        </is>
      </c>
    </row>
    <row r="2">
      <c r="B2" s="2" t="inlineStr">
        <is>
          <t>Jun. 30, 2020</t>
        </is>
      </c>
      <c r="C2" s="2" t="inlineStr">
        <is>
          <t>Jun. 30, 2020</t>
        </is>
      </c>
    </row>
    <row r="3">
      <c r="A3" s="3" t="inlineStr">
        <is>
          <t>Derivatives</t>
        </is>
      </c>
    </row>
    <row r="4">
      <c r="A4" s="4" t="inlineStr">
        <is>
          <t>Net gain (loss) recognized in OCI(1)</t>
        </is>
      </c>
      <c r="C4" s="6" t="n">
        <v>-166</v>
      </c>
    </row>
    <row r="5">
      <c r="A5" s="4" t="inlineStr">
        <is>
          <t>Net (gain) loss reclassified from accumulated OCI into income(2)</t>
        </is>
      </c>
      <c r="B5" s="6" t="n">
        <v>87</v>
      </c>
      <c r="C5" s="6" t="n">
        <v>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Jun. 30, 2020</t>
        </is>
      </c>
      <c r="C1" s="2" t="inlineStr">
        <is>
          <t>Dec. 31, 2019</t>
        </is>
      </c>
    </row>
    <row r="2">
      <c r="A2" s="3" t="inlineStr">
        <is>
          <t>Derivatives</t>
        </is>
      </c>
    </row>
    <row r="3">
      <c r="A3" s="4" t="inlineStr">
        <is>
          <t>Derivative, Notional Amount</t>
        </is>
      </c>
      <c r="B3" s="8" t="n">
        <v>1.2</v>
      </c>
      <c r="C3" s="8"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ubsequent Event (Details) - Paycheck Protection Program Loan [Member]</t>
        </is>
      </c>
      <c r="B1" s="2" t="inlineStr">
        <is>
          <t>May 04, 2020USD ($)</t>
        </is>
      </c>
    </row>
    <row r="2">
      <c r="A2" s="4" t="inlineStr">
        <is>
          <t>Proceeds from Issuance of Debt</t>
        </is>
      </c>
      <c r="B2" s="6" t="n">
        <v>579700</v>
      </c>
    </row>
    <row r="3">
      <c r="A3" s="4" t="inlineStr">
        <is>
          <t>Unforgiven portion of loan payable term</t>
        </is>
      </c>
      <c r="B3" s="4" t="inlineStr">
        <is>
          <t>2 years</t>
        </is>
      </c>
    </row>
    <row r="4">
      <c r="A4" s="4" t="inlineStr">
        <is>
          <t>Interest rate</t>
        </is>
      </c>
      <c r="B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18</t>
        </is>
      </c>
      <c r="B2" s="6" t="n">
        <v>275</v>
      </c>
      <c r="C2" s="6" t="n">
        <v>27579</v>
      </c>
      <c r="D2" s="6" t="n">
        <v>7349</v>
      </c>
      <c r="E2" s="6" t="n">
        <v>-15</v>
      </c>
      <c r="F2" s="6" t="n">
        <v>-4622</v>
      </c>
      <c r="G2" s="6" t="n">
        <v>30566</v>
      </c>
    </row>
    <row r="3">
      <c r="A3" s="4" t="inlineStr">
        <is>
          <t>Balance (in shares) at Dec. 31, 2018</t>
        </is>
      </c>
      <c r="B3" s="5" t="n">
        <v>25877000</v>
      </c>
    </row>
    <row r="4">
      <c r="A4" s="4" t="inlineStr">
        <is>
          <t>Balance (in shares) at Dec. 31, 2018</t>
        </is>
      </c>
      <c r="F4" s="5" t="n">
        <v>1681000</v>
      </c>
    </row>
    <row r="5">
      <c r="A5" s="4" t="inlineStr">
        <is>
          <t>Net loss attributable to Innodata Inc. and Subsidiaries</t>
        </is>
      </c>
      <c r="B5" s="6" t="n">
        <v>0</v>
      </c>
      <c r="C5" s="5" t="n">
        <v>0</v>
      </c>
      <c r="D5" s="5" t="n">
        <v>-452</v>
      </c>
      <c r="E5" s="5" t="n">
        <v>0</v>
      </c>
      <c r="F5" s="6" t="n">
        <v>0</v>
      </c>
      <c r="G5" s="5" t="n">
        <v>-452</v>
      </c>
    </row>
    <row r="6">
      <c r="A6" s="4" t="inlineStr">
        <is>
          <t>Stock-based compensation</t>
        </is>
      </c>
      <c r="B6" s="6" t="n">
        <v>0</v>
      </c>
      <c r="C6" s="5" t="n">
        <v>129</v>
      </c>
      <c r="D6" s="5" t="n">
        <v>0</v>
      </c>
      <c r="E6" s="5" t="n">
        <v>0</v>
      </c>
      <c r="F6" s="5" t="n">
        <v>0</v>
      </c>
      <c r="G6" s="5" t="n">
        <v>129</v>
      </c>
    </row>
    <row r="7">
      <c r="A7" s="4" t="inlineStr">
        <is>
          <t>Stock based compensation (in shares)</t>
        </is>
      </c>
      <c r="B7" s="5" t="n">
        <v>75000</v>
      </c>
    </row>
    <row r="8">
      <c r="A8" s="4" t="inlineStr">
        <is>
          <t>Pension liability adjustments, net of taxes</t>
        </is>
      </c>
      <c r="B8" s="6" t="n">
        <v>0</v>
      </c>
      <c r="C8" s="5" t="n">
        <v>0</v>
      </c>
      <c r="D8" s="5" t="n">
        <v>0</v>
      </c>
      <c r="E8" s="5" t="n">
        <v>-36</v>
      </c>
      <c r="F8" s="5" t="n">
        <v>0</v>
      </c>
      <c r="G8" s="5" t="n">
        <v>-36</v>
      </c>
    </row>
    <row r="9">
      <c r="A9" s="4" t="inlineStr">
        <is>
          <t>Foreign currency translation adjustment</t>
        </is>
      </c>
      <c r="B9" s="5" t="n">
        <v>0</v>
      </c>
      <c r="C9" s="5" t="n">
        <v>0</v>
      </c>
      <c r="D9" s="5" t="n">
        <v>0</v>
      </c>
      <c r="E9" s="5" t="n">
        <v>264</v>
      </c>
      <c r="F9" s="5" t="n">
        <v>0</v>
      </c>
      <c r="G9" s="5" t="n">
        <v>264</v>
      </c>
    </row>
    <row r="10">
      <c r="A10" s="4" t="inlineStr">
        <is>
          <t>Balance at Mar. 31, 2019</t>
        </is>
      </c>
      <c r="B10" s="6" t="n">
        <v>275</v>
      </c>
      <c r="C10" s="5" t="n">
        <v>27708</v>
      </c>
      <c r="D10" s="5" t="n">
        <v>6897</v>
      </c>
      <c r="E10" s="5" t="n">
        <v>213</v>
      </c>
      <c r="F10" s="6" t="n">
        <v>-4622</v>
      </c>
      <c r="G10" s="5" t="n">
        <v>30471</v>
      </c>
    </row>
    <row r="11">
      <c r="A11" s="4" t="inlineStr">
        <is>
          <t>Balance (in shares) at Mar. 31, 2019</t>
        </is>
      </c>
      <c r="B11" s="5" t="n">
        <v>25952000</v>
      </c>
    </row>
    <row r="12">
      <c r="A12" s="4" t="inlineStr">
        <is>
          <t>Balance (in shares) at Mar. 31, 2019</t>
        </is>
      </c>
      <c r="F12" s="5" t="n">
        <v>1681000</v>
      </c>
    </row>
    <row r="13">
      <c r="A13" s="4" t="inlineStr">
        <is>
          <t>Balance at Dec. 31, 2018</t>
        </is>
      </c>
      <c r="B13" s="6" t="n">
        <v>275</v>
      </c>
      <c r="C13" s="5" t="n">
        <v>27579</v>
      </c>
      <c r="D13" s="5" t="n">
        <v>7349</v>
      </c>
      <c r="E13" s="5" t="n">
        <v>-15</v>
      </c>
      <c r="F13" s="6" t="n">
        <v>-4622</v>
      </c>
      <c r="G13" s="5" t="n">
        <v>30566</v>
      </c>
    </row>
    <row r="14">
      <c r="A14" s="4" t="inlineStr">
        <is>
          <t>Balance (in shares) at Dec. 31, 2018</t>
        </is>
      </c>
      <c r="B14" s="5" t="n">
        <v>25877000</v>
      </c>
    </row>
    <row r="15">
      <c r="A15" s="4" t="inlineStr">
        <is>
          <t>Balance (in shares) at Dec. 31, 2018</t>
        </is>
      </c>
      <c r="F15" s="5" t="n">
        <v>1681000</v>
      </c>
    </row>
    <row r="16">
      <c r="A16" s="4" t="inlineStr">
        <is>
          <t>Net loss attributable to Innodata Inc. and Subsidiaries</t>
        </is>
      </c>
      <c r="G16" s="5" t="n">
        <v>-1105</v>
      </c>
    </row>
    <row r="17">
      <c r="A17" s="4" t="inlineStr">
        <is>
          <t>Pension liability adjustments, net of taxes</t>
        </is>
      </c>
      <c r="G17" s="5" t="n">
        <v>-77</v>
      </c>
    </row>
    <row r="18">
      <c r="A18" s="4" t="inlineStr">
        <is>
          <t>Foreign currency translation adjustment</t>
        </is>
      </c>
      <c r="G18" s="5" t="n">
        <v>287</v>
      </c>
    </row>
    <row r="19">
      <c r="A19" s="4" t="inlineStr">
        <is>
          <t>Balance at Jun. 30, 2019</t>
        </is>
      </c>
      <c r="B19" s="6" t="n">
        <v>275</v>
      </c>
      <c r="C19" s="5" t="n">
        <v>27853</v>
      </c>
      <c r="D19" s="5" t="n">
        <v>6244</v>
      </c>
      <c r="E19" s="5" t="n">
        <v>195</v>
      </c>
      <c r="F19" s="6" t="n">
        <v>-4622</v>
      </c>
      <c r="G19" s="5" t="n">
        <v>29945</v>
      </c>
    </row>
    <row r="20">
      <c r="A20" s="4" t="inlineStr">
        <is>
          <t>Balance (in shares) at Jun. 30, 2019</t>
        </is>
      </c>
      <c r="B20" s="5" t="n">
        <v>25952000</v>
      </c>
    </row>
    <row r="21">
      <c r="A21" s="4" t="inlineStr">
        <is>
          <t>Balance (in shares) at Jun. 30, 2019</t>
        </is>
      </c>
      <c r="F21" s="5" t="n">
        <v>1681000</v>
      </c>
    </row>
    <row r="22">
      <c r="A22" s="4" t="inlineStr">
        <is>
          <t>Balance at Mar. 31, 2019</t>
        </is>
      </c>
      <c r="B22" s="6" t="n">
        <v>275</v>
      </c>
      <c r="C22" s="5" t="n">
        <v>27708</v>
      </c>
      <c r="D22" s="5" t="n">
        <v>6897</v>
      </c>
      <c r="E22" s="5" t="n">
        <v>213</v>
      </c>
      <c r="F22" s="6" t="n">
        <v>-4622</v>
      </c>
      <c r="G22" s="5" t="n">
        <v>30471</v>
      </c>
    </row>
    <row r="23">
      <c r="A23" s="4" t="inlineStr">
        <is>
          <t>Balance (in shares) at Mar. 31, 2019</t>
        </is>
      </c>
      <c r="B23" s="5" t="n">
        <v>25952000</v>
      </c>
    </row>
    <row r="24">
      <c r="A24" s="4" t="inlineStr">
        <is>
          <t>Balance (in shares) at Mar. 31, 2019</t>
        </is>
      </c>
      <c r="F24" s="5" t="n">
        <v>1681000</v>
      </c>
    </row>
    <row r="25">
      <c r="A25" s="4" t="inlineStr">
        <is>
          <t>Net loss attributable to Innodata Inc. and Subsidiaries</t>
        </is>
      </c>
      <c r="B25" s="6" t="n">
        <v>0</v>
      </c>
      <c r="C25" s="5" t="n">
        <v>0</v>
      </c>
      <c r="D25" s="5" t="n">
        <v>-653</v>
      </c>
      <c r="E25" s="5" t="n">
        <v>0</v>
      </c>
      <c r="F25" s="6" t="n">
        <v>0</v>
      </c>
      <c r="G25" s="5" t="n">
        <v>-653</v>
      </c>
    </row>
    <row r="26">
      <c r="A26" s="4" t="inlineStr">
        <is>
          <t>Stock-based compensation</t>
        </is>
      </c>
      <c r="B26" s="6" t="n">
        <v>0</v>
      </c>
      <c r="C26" s="5" t="n">
        <v>145</v>
      </c>
      <c r="D26" s="5" t="n">
        <v>0</v>
      </c>
      <c r="E26" s="5" t="n">
        <v>0</v>
      </c>
      <c r="F26" s="5" t="n">
        <v>0</v>
      </c>
      <c r="G26" s="5" t="n">
        <v>145</v>
      </c>
    </row>
    <row r="27">
      <c r="A27" s="4" t="inlineStr">
        <is>
          <t>Stock based compensation (in shares)</t>
        </is>
      </c>
      <c r="B27" s="5" t="n">
        <v>0</v>
      </c>
    </row>
    <row r="28">
      <c r="A28" s="4" t="inlineStr">
        <is>
          <t>Pension liability adjustments, net of taxes</t>
        </is>
      </c>
      <c r="B28" s="6" t="n">
        <v>0</v>
      </c>
      <c r="C28" s="5" t="n">
        <v>0</v>
      </c>
      <c r="D28" s="5" t="n">
        <v>0</v>
      </c>
      <c r="E28" s="5" t="n">
        <v>-41</v>
      </c>
      <c r="F28" s="5" t="n">
        <v>0</v>
      </c>
      <c r="G28" s="5" t="n">
        <v>-41</v>
      </c>
    </row>
    <row r="29">
      <c r="A29" s="4" t="inlineStr">
        <is>
          <t>Foreign currency translation adjustment</t>
        </is>
      </c>
      <c r="B29" s="5" t="n">
        <v>0</v>
      </c>
      <c r="C29" s="5" t="n">
        <v>0</v>
      </c>
      <c r="D29" s="5" t="n">
        <v>0</v>
      </c>
      <c r="E29" s="5" t="n">
        <v>23</v>
      </c>
      <c r="F29" s="5" t="n">
        <v>0</v>
      </c>
      <c r="G29" s="5" t="n">
        <v>23</v>
      </c>
    </row>
    <row r="30">
      <c r="A30" s="4" t="inlineStr">
        <is>
          <t>Balance at Jun. 30, 2019</t>
        </is>
      </c>
      <c r="B30" s="6" t="n">
        <v>275</v>
      </c>
      <c r="C30" s="5" t="n">
        <v>27853</v>
      </c>
      <c r="D30" s="5" t="n">
        <v>6244</v>
      </c>
      <c r="E30" s="5" t="n">
        <v>195</v>
      </c>
      <c r="F30" s="6" t="n">
        <v>-4622</v>
      </c>
      <c r="G30" s="5" t="n">
        <v>29945</v>
      </c>
    </row>
    <row r="31">
      <c r="A31" s="4" t="inlineStr">
        <is>
          <t>Balance (in shares) at Jun. 30, 2019</t>
        </is>
      </c>
      <c r="B31" s="5" t="n">
        <v>25952000</v>
      </c>
    </row>
    <row r="32">
      <c r="A32" s="4" t="inlineStr">
        <is>
          <t>Balance (in shares) at Jun. 30, 2019</t>
        </is>
      </c>
      <c r="F32" s="5" t="n">
        <v>1681000</v>
      </c>
    </row>
    <row r="33">
      <c r="A33" s="4" t="inlineStr">
        <is>
          <t>Balance at Dec. 31, 2019</t>
        </is>
      </c>
      <c r="B33" s="6" t="n">
        <v>275</v>
      </c>
      <c r="C33" s="5" t="n">
        <v>28426</v>
      </c>
      <c r="D33" s="5" t="n">
        <v>4993</v>
      </c>
      <c r="E33" s="5" t="n">
        <v>-920</v>
      </c>
      <c r="F33" s="6" t="n">
        <v>-6465</v>
      </c>
      <c r="G33" s="6" t="n">
        <v>26309</v>
      </c>
    </row>
    <row r="34">
      <c r="A34" s="4" t="inlineStr">
        <is>
          <t>Balance (in shares) at Dec. 31, 2019</t>
        </is>
      </c>
      <c r="B34" s="5" t="n">
        <v>27643000</v>
      </c>
    </row>
    <row r="35">
      <c r="A35" s="4" t="inlineStr">
        <is>
          <t>Balance (in shares) at Dec. 31, 2019</t>
        </is>
      </c>
      <c r="F35" s="5" t="n">
        <v>3184000</v>
      </c>
      <c r="G35" s="5" t="n">
        <v>3184000</v>
      </c>
    </row>
    <row r="36">
      <c r="A36" s="4" t="inlineStr">
        <is>
          <t>Net loss attributable to Innodata Inc. and Subsidiaries</t>
        </is>
      </c>
      <c r="B36" s="6" t="n">
        <v>0</v>
      </c>
      <c r="C36" s="5" t="n">
        <v>0</v>
      </c>
      <c r="D36" s="5" t="n">
        <v>-365</v>
      </c>
      <c r="E36" s="5" t="n">
        <v>0</v>
      </c>
      <c r="F36" s="6" t="n">
        <v>0</v>
      </c>
      <c r="G36" s="6" t="n">
        <v>-365</v>
      </c>
    </row>
    <row r="37">
      <c r="A37" s="4" t="inlineStr">
        <is>
          <t>Stock-based compensation</t>
        </is>
      </c>
      <c r="B37" s="6" t="n">
        <v>0</v>
      </c>
      <c r="C37" s="5" t="n">
        <v>170</v>
      </c>
      <c r="D37" s="5" t="n">
        <v>0</v>
      </c>
      <c r="E37" s="5" t="n">
        <v>0</v>
      </c>
      <c r="F37" s="5" t="n">
        <v>0</v>
      </c>
      <c r="G37" s="5" t="n">
        <v>170</v>
      </c>
    </row>
    <row r="38">
      <c r="A38" s="4" t="inlineStr">
        <is>
          <t>Stock based compensation (in shares)</t>
        </is>
      </c>
      <c r="B38" s="5" t="n">
        <v>0</v>
      </c>
    </row>
    <row r="39">
      <c r="A39" s="4" t="inlineStr">
        <is>
          <t>Pension liability adjustments, net of taxes</t>
        </is>
      </c>
      <c r="B39" s="6" t="n">
        <v>0</v>
      </c>
      <c r="C39" s="5" t="n">
        <v>0</v>
      </c>
      <c r="D39" s="5" t="n">
        <v>0</v>
      </c>
      <c r="E39" s="5" t="n">
        <v>14</v>
      </c>
      <c r="F39" s="5" t="n">
        <v>0</v>
      </c>
      <c r="G39" s="5" t="n">
        <v>14</v>
      </c>
    </row>
    <row r="40">
      <c r="A40" s="4" t="inlineStr">
        <is>
          <t>Foreign currency translation adjustment</t>
        </is>
      </c>
      <c r="B40" s="5" t="n">
        <v>0</v>
      </c>
      <c r="C40" s="5" t="n">
        <v>0</v>
      </c>
      <c r="D40" s="5" t="n">
        <v>0</v>
      </c>
      <c r="E40" s="5" t="n">
        <v>-718</v>
      </c>
      <c r="F40" s="5" t="n">
        <v>0</v>
      </c>
      <c r="G40" s="5" t="n">
        <v>-718</v>
      </c>
    </row>
    <row r="41">
      <c r="A41" s="4" t="inlineStr">
        <is>
          <t>Change in fair value of derivatives, net of taxes</t>
        </is>
      </c>
      <c r="B41" s="5" t="n">
        <v>0</v>
      </c>
      <c r="C41" s="5" t="n">
        <v>0</v>
      </c>
      <c r="D41" s="5" t="n">
        <v>0</v>
      </c>
      <c r="E41" s="5" t="n">
        <v>-171</v>
      </c>
      <c r="F41" s="5" t="n">
        <v>0</v>
      </c>
      <c r="G41" s="5" t="n">
        <v>-171</v>
      </c>
    </row>
    <row r="42">
      <c r="A42" s="4" t="inlineStr">
        <is>
          <t>Balance at Mar. 31, 2020</t>
        </is>
      </c>
      <c r="B42" s="6" t="n">
        <v>275</v>
      </c>
      <c r="C42" s="5" t="n">
        <v>28596</v>
      </c>
      <c r="D42" s="5" t="n">
        <v>4628</v>
      </c>
      <c r="E42" s="5" t="n">
        <v>-1795</v>
      </c>
      <c r="F42" s="6" t="n">
        <v>-6465</v>
      </c>
      <c r="G42" s="5" t="n">
        <v>25239</v>
      </c>
    </row>
    <row r="43">
      <c r="A43" s="4" t="inlineStr">
        <is>
          <t>Balance (in shares) at Mar. 31, 2020</t>
        </is>
      </c>
      <c r="B43" s="5" t="n">
        <v>27643000</v>
      </c>
    </row>
    <row r="44">
      <c r="A44" s="4" t="inlineStr">
        <is>
          <t>Balance (in shares) at Mar. 31, 2020</t>
        </is>
      </c>
      <c r="F44" s="5" t="n">
        <v>3184000</v>
      </c>
    </row>
    <row r="45">
      <c r="A45" s="4" t="inlineStr">
        <is>
          <t>Balance at Dec. 31, 2019</t>
        </is>
      </c>
      <c r="B45" s="6" t="n">
        <v>275</v>
      </c>
      <c r="C45" s="5" t="n">
        <v>28426</v>
      </c>
      <c r="D45" s="5" t="n">
        <v>4993</v>
      </c>
      <c r="E45" s="5" t="n">
        <v>-920</v>
      </c>
      <c r="F45" s="6" t="n">
        <v>-6465</v>
      </c>
      <c r="G45" s="6" t="n">
        <v>26309</v>
      </c>
    </row>
    <row r="46">
      <c r="A46" s="4" t="inlineStr">
        <is>
          <t>Balance (in shares) at Dec. 31, 2019</t>
        </is>
      </c>
      <c r="B46" s="5" t="n">
        <v>27643000</v>
      </c>
    </row>
    <row r="47">
      <c r="A47" s="4" t="inlineStr">
        <is>
          <t>Balance (in shares) at Dec. 31, 2019</t>
        </is>
      </c>
      <c r="F47" s="5" t="n">
        <v>3184000</v>
      </c>
      <c r="G47" s="5" t="n">
        <v>3184000</v>
      </c>
    </row>
    <row r="48">
      <c r="A48" s="4" t="inlineStr">
        <is>
          <t>Net loss attributable to Innodata Inc. and Subsidiaries</t>
        </is>
      </c>
      <c r="G48" s="6" t="n">
        <v>-922</v>
      </c>
    </row>
    <row r="49">
      <c r="A49" s="4" t="inlineStr">
        <is>
          <t>Pension liability adjustments, net of taxes</t>
        </is>
      </c>
      <c r="G49" s="5" t="n">
        <v>25</v>
      </c>
    </row>
    <row r="50">
      <c r="A50" s="4" t="inlineStr">
        <is>
          <t>Foreign currency translation adjustment</t>
        </is>
      </c>
      <c r="G50" s="5" t="n">
        <v>-497</v>
      </c>
    </row>
    <row r="51">
      <c r="A51" s="4" t="inlineStr">
        <is>
          <t>Change in fair value of derivatives, net of taxes</t>
        </is>
      </c>
      <c r="G51" s="5" t="n">
        <v>-84</v>
      </c>
    </row>
    <row r="52">
      <c r="A52" s="4" t="inlineStr">
        <is>
          <t>Balance at Jun. 30, 2020</t>
        </is>
      </c>
      <c r="B52" s="6" t="n">
        <v>275</v>
      </c>
      <c r="C52" s="5" t="n">
        <v>28894</v>
      </c>
      <c r="D52" s="5" t="n">
        <v>4071</v>
      </c>
      <c r="E52" s="5" t="n">
        <v>-1476</v>
      </c>
      <c r="F52" s="6" t="n">
        <v>-6465</v>
      </c>
      <c r="G52" s="6" t="n">
        <v>25299</v>
      </c>
    </row>
    <row r="53">
      <c r="A53" s="4" t="inlineStr">
        <is>
          <t>Balance (in shares) at Jun. 30, 2020</t>
        </is>
      </c>
      <c r="B53" s="5" t="n">
        <v>27643000</v>
      </c>
    </row>
    <row r="54">
      <c r="A54" s="4" t="inlineStr">
        <is>
          <t>Balance (in shares) at Jun. 30, 2020</t>
        </is>
      </c>
      <c r="F54" s="5" t="n">
        <v>3184000</v>
      </c>
      <c r="G54" s="5" t="n">
        <v>3184000</v>
      </c>
    </row>
    <row r="55">
      <c r="A55" s="4" t="inlineStr">
        <is>
          <t>Balance at Mar. 31, 2020</t>
        </is>
      </c>
      <c r="B55" s="6" t="n">
        <v>275</v>
      </c>
      <c r="C55" s="5" t="n">
        <v>28596</v>
      </c>
      <c r="D55" s="5" t="n">
        <v>4628</v>
      </c>
      <c r="E55" s="5" t="n">
        <v>-1795</v>
      </c>
      <c r="F55" s="6" t="n">
        <v>-6465</v>
      </c>
      <c r="G55" s="6" t="n">
        <v>25239</v>
      </c>
    </row>
    <row r="56">
      <c r="A56" s="4" t="inlineStr">
        <is>
          <t>Balance (in shares) at Mar. 31, 2020</t>
        </is>
      </c>
      <c r="B56" s="5" t="n">
        <v>27643000</v>
      </c>
    </row>
    <row r="57">
      <c r="A57" s="4" t="inlineStr">
        <is>
          <t>Balance (in shares) at Mar. 31, 2020</t>
        </is>
      </c>
      <c r="F57" s="5" t="n">
        <v>3184000</v>
      </c>
    </row>
    <row r="58">
      <c r="A58" s="4" t="inlineStr">
        <is>
          <t>Net loss attributable to Innodata Inc. and Subsidiaries</t>
        </is>
      </c>
      <c r="B58" s="6" t="n">
        <v>0</v>
      </c>
      <c r="C58" s="5" t="n">
        <v>0</v>
      </c>
      <c r="D58" s="5" t="n">
        <v>-557</v>
      </c>
      <c r="E58" s="5" t="n">
        <v>0</v>
      </c>
      <c r="F58" s="6" t="n">
        <v>0</v>
      </c>
      <c r="G58" s="5" t="n">
        <v>-557</v>
      </c>
    </row>
    <row r="59">
      <c r="A59" s="4" t="inlineStr">
        <is>
          <t>Stock-based compensation</t>
        </is>
      </c>
      <c r="B59" s="6" t="n">
        <v>0</v>
      </c>
      <c r="C59" s="5" t="n">
        <v>298</v>
      </c>
      <c r="D59" s="5" t="n">
        <v>0</v>
      </c>
      <c r="E59" s="5" t="n">
        <v>0</v>
      </c>
      <c r="F59" s="5" t="n">
        <v>0</v>
      </c>
      <c r="G59" s="5" t="n">
        <v>298</v>
      </c>
    </row>
    <row r="60">
      <c r="A60" s="4" t="inlineStr">
        <is>
          <t>Stock based compensation (in shares)</t>
        </is>
      </c>
      <c r="B60" s="5" t="n">
        <v>0</v>
      </c>
    </row>
    <row r="61">
      <c r="A61" s="4" t="inlineStr">
        <is>
          <t>Pension liability adjustments, net of taxes</t>
        </is>
      </c>
      <c r="B61" s="6" t="n">
        <v>0</v>
      </c>
      <c r="C61" s="5" t="n">
        <v>0</v>
      </c>
      <c r="D61" s="5" t="n">
        <v>0</v>
      </c>
      <c r="E61" s="5" t="n">
        <v>11</v>
      </c>
      <c r="F61" s="5" t="n">
        <v>0</v>
      </c>
      <c r="G61" s="5" t="n">
        <v>11</v>
      </c>
    </row>
    <row r="62">
      <c r="A62" s="4" t="inlineStr">
        <is>
          <t>Foreign currency translation adjustment</t>
        </is>
      </c>
      <c r="B62" s="5" t="n">
        <v>0</v>
      </c>
      <c r="C62" s="5" t="n">
        <v>0</v>
      </c>
      <c r="D62" s="5" t="n">
        <v>0</v>
      </c>
      <c r="E62" s="5" t="n">
        <v>221</v>
      </c>
      <c r="F62" s="5" t="n">
        <v>0</v>
      </c>
      <c r="G62" s="5" t="n">
        <v>221</v>
      </c>
    </row>
    <row r="63">
      <c r="A63" s="4" t="inlineStr">
        <is>
          <t>Change in fair value of derivatives, net of taxes</t>
        </is>
      </c>
      <c r="B63" s="5" t="n">
        <v>0</v>
      </c>
      <c r="C63" s="5" t="n">
        <v>0</v>
      </c>
      <c r="D63" s="5" t="n">
        <v>0</v>
      </c>
      <c r="E63" s="5" t="n">
        <v>87</v>
      </c>
      <c r="F63" s="5" t="n">
        <v>0</v>
      </c>
      <c r="G63" s="5" t="n">
        <v>87</v>
      </c>
    </row>
    <row r="64">
      <c r="A64" s="4" t="inlineStr">
        <is>
          <t>Balance at Jun. 30, 2020</t>
        </is>
      </c>
      <c r="B64" s="6" t="n">
        <v>275</v>
      </c>
      <c r="C64" s="6" t="n">
        <v>28894</v>
      </c>
      <c r="D64" s="6" t="n">
        <v>4071</v>
      </c>
      <c r="E64" s="6" t="n">
        <v>-1476</v>
      </c>
      <c r="F64" s="6" t="n">
        <v>-6465</v>
      </c>
      <c r="G64" s="6" t="n">
        <v>25299</v>
      </c>
    </row>
    <row r="65">
      <c r="A65" s="4" t="inlineStr">
        <is>
          <t>Balance (in shares) at Jun. 30, 2020</t>
        </is>
      </c>
      <c r="B65" s="5" t="n">
        <v>27643000</v>
      </c>
    </row>
    <row r="66">
      <c r="A66" s="4" t="inlineStr">
        <is>
          <t>Balance (in shares) at Jun. 30, 2020</t>
        </is>
      </c>
      <c r="F66" s="5" t="n">
        <v>3184000</v>
      </c>
      <c r="G66" s="5" t="n">
        <v>3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the Company as of June 30, 2020, the results of its operations and comprehensive loss for the three and six months ended June 30, 2020 and 2019, cash flows for the six months ended June 30, 2020 and 2019, and stockholders’ equity for the three and six months ended June 30, 2020 and 2019.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densed consolidated financial statements and notes thereto for the year ended December 31, 2019, included in the Company’s Annual Report on Form 10‑K. Unless otherwise noted, the accounting policies used in preparing these condensed consolidated financial statements are the same as those described in the consolidated financial statements for the year ended December 31, 2019.
Principles of Consolidation - The condensed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condensed consolidated financial statements in conformity with U.S. GAAP, management is required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
Revenue Recognition – The Company’s revenue is recognized when services are rendered or goods are delivered to a customer, in an amount that reflects the consideration that we expect to receive in exchange for those services or goods as per the agreement with the customer. In cases where there are agreements with multiple performance obligations, we identify each performance obligation and evaluate whether the performance obligations is distinct within the context of the agreement at the agreement’s inception. Performance obligations that are not distinct at agreement inception are combined. For agreements with distinct performance obligation,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
Foreign Currency - The functional currency of the Company’s production operations located in the Philippines, India, Sri Lanka and Israel is the U.S. dollar. Transactions denominated in Philippine pesos, Indian and Sri Lankan rupees and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the accompanying condensed consolidated statements of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ies.
Income Taxes - Deferred taxes are determined based on the difference between the financial statement and tax base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densed consolidated financial statements without giving effect to the United States taxes that may be payable on distribution to the United States, because such earnings are not anticipated to be remitted to the United States.
In assessing the realizability of deferred tax assets, management considered whether it is more likely than not that all or some portion of the U.S. and Canadian deferred tax assets will not be realizable. As the expectation of future taxable income resulting from the U.S. and Canadian operation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densed consolidated statements of operations and comprehensive loss.
Deferred Revenue - Deferred revenue represents payments received from clients in advance of providing services and amounts deferred if conditions for revenue recognition have not been met. Accrued expenses and others on the condensed consolidated balance sheets includes $1.1 million of deferred revenue as of June 30, 2020 and December 31, 2019.
Recent Accounting Pronouncements
In August 2018, the FASB issued Accounting Standards Update (ASU) No. 2018-14, “Compensation-Retirement Benefits-Defined Benefit Plans-General (Subtopic 715-20): Disclosure Framework-Changes to the Disclosure Requirements for Defined Benefit Plans” (ASU 2018-14), which makes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ASU 2018-14 but does not expect it to have a material impact on the Company’s condensed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codification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4 for us if we continue to be classified as a Smaller Reporting Company, with early adoption permitted. We do not expect adoption of the new guidance to have a significant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2. Goodwill and Intangible Assets
The Company has determined that adverse changes in macroeconomic trends as a consequence of the continuing COVID-19 pandemic constitute a triggering event under U.S. GAAP (Accounting Standards Codification (ASC) No. 350, “Intangibles - Goodwill and Other” and ASC No. 360, “Impairment or Disposal of Long-Lived Assets”). The Company has completed its impairment analysis procedures in March 31, 2020 and updated its impairment analysis on its reporting units as of June 30, 2020. The Company has determined that there was no impairment of long-lived assets, tangible nor intangible, in any reporting units.
The changes in the carrying amount of goodwill for the six months ended June 30, 2020 and 2019 were as follows (in thousands):
Balance as of January 1, 2019
$
2,050
Foreign currency translation adjustment
45
Balance as of June 30, 2019
$
2,095
Balance as of January 1, 2020
$
2,108
Foreign currency translation adjustment
(82)
Balance as of June 30, 2020
$
2,026
The fair value measurement of goodwill was classified within Level 3 of the fair value hierarchy because the Company used the income approach, which utilizes significant inputs that are unobservable in the market. The Company believes it made reasonable estimates and assumptions to calculate the fair value of the reporting unit as of the impairment test measurement date.
Information regarding the Company’s acquisition-related intangible assets was as follows (in thousands):
Trademarks
Media
Developed
Customer
and
Contact
technology
relationships
tradenames
Patents
Database
Total
Gross carrying amounts:
Balance as of January 1, 2020
$
3,108
$
2,177
$
871
$
44
$
3,605
$
9,805
Foreign currency translation
(139)
(111)
(22)
(2)
(114)
(388)
Balance as of June 30, 2020
$
2,969
$
2,066
$
849
$
42
$
3,491
$
9,417
Trademarks
Media
Developed
Customer
and
Contact
technology
relationships
tradenames
Patents
Database
Total
Gross carrying amounts:
Balance as of January 1, 2019
$
2,999
$
2,081
$
855
$
42
$
3,546
$
9,523
Foreign currency translation
99
96
13
1
19
228
Balance as of June 30, 2019
$
3,098
$
2,177
$
868
$
43
$
3,565
$
9,751
Trademarks
Media
Developed
Customer
and
Contact
technology
relationships
tradenames
Patents
Database
Total
Accumulated amortization:
Balance as of January 1, 2020
$
1,493
$
983
$
567
$
24
$
1,262
$
4,329
Amortization expense
153
88
27
2
180
450
Foreign currency translation
(74)
(52)
(11)
(1)
(45)
(183)
Balance as of June 30, 2020
$
1,572
$
1,019
$
583
$
25
$
1,397
$
4,596
Trademarks
Media
Developed
Customer
and
Contact
technology
relationships
tradenames
Patents
Database
Total
Accumulated amortization:
Balance as of January 1, 2019
$
1,137
$
766
$
440
$
19
$
886
$
3,248
Amortization expense
154
90
60
1
179
484
Foreign currency translation
44
36
6
1
4
91
Balance as of June 30, 2019
$
1,335
$
892
$
506
$
21
$
1,069
$
3,823
Amortization expense relating to acquisition-related intangible assets was $0.2 million for each of the three months ended June 30, 2020 and 2019. Amortization expense relating to acquisition-related intangible assets was $0.5 million for each of the six months ended June 30, 2020 and 2019.
As of the date hereof, estimated amortization expense for intangible assets after June 30, 2020 is as follows (in thousands):
Year
Amortization
2020
$
438
2021
876
2022
876
2023
876
2024
781
Thereafter
974
$
4,8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3. Income Taxes
The Company recorded a provision for income taxes of $0.2 million and $0.1 million for the three months ended June 30, 2020 and 2019, respectively; and $0.6 million and $0.1 million for the six months ended June 30, 2020 and 2019, respectively. Taxes primarily consist of a provision for foreign taxes recorded by the Company’s foreign subsidiaries in accordance with local tax regulations. Effective income tax rates are disproportionate due to the losses incurred by the Company’s U.S. entities and Canadian subsidiaries and a valuation allowance recorded on deferred taxes of these entities and tax effects of foreign operations, including foreign exchange gains and losses.
The reconciliations of the U.S. statutory rate with the Company’s effective tax rate for the six-month periods ended June 30, 2020 and 2019 are summarized in the table below:
For the six months ended June 30,
2020
2019
Federal income tax benefit at statutory rate
21.0
%
21.0
%
Effect of:
Change in valuation allowance
25.2
10.9
Foreign rate differential
20.4
(0.1)
Return to provision true up
1.8
0.4
Withholding tax
(3.9)
—
State income tax net of federal benefit
(5.9)
—
Foreign operations permanent difference - foreign exchange gains and losses
(44.4)
53.4
Increase in unrecognized tax benefits (ASC 740)
(58.0)
(27.7)
Tax effects of foreign operations
(131.8)
(61.3)
Other
1.9
(3.5)
Effective tax rate
(173.7)
%
(6.9)
%
As of June 30, 2020, the Company performed a calculation of the Global Intangible Low-Taxed Income (GILTI) provisions and concluded that it continues to have no impact on account of the net losses of certain foreign subsidiaries.
The following table presents a roll-forward of the Company’s unrecognized tax benefits and associated interest for the six months ended June 30, 2020 (in thousands):
Unrecognized
tax benefits
Balance - January 1, 2020
$
2,957
Increase in tax position
134
Interest accrual
96
Foreign currency remeasurement
(163)
Balance - June 30, 2020
$
3,024
The Company had unrecognized tax benefits of approximately $3.0 million as of June 30, 2020 and December 31, 2019. The portion of unrecognized tax benefits relating to an increase in tax positions was approximately $0.1 million while the portion of unrecognized tax benefits relating to interest and penalties was approximately $0.1million for the six months ended June 30, 2020. The Company expects that unrecognized tax benefits as of June 30, 2020 and December 31, 2019, if recognized, would have a material impact on the Company’s effective tax rate.
The Company is subject to Federal income tax, as well as income tax in various states and foreign jurisdictions. The Company has open periods for U.S. Federal and state taxes from 2016 through 2019. Various foreign subsidiaries currently have open tax years from 2003 through 2019.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our Indian subsidiary during this period was approximately $66.0 million. In accordance with new rules promulgated by the Service Tax Department, as of December 1, 2016 service tax is no longer applicable to OID or BS Services. Based on the assessment of the Company’s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49:49Z</dcterms:created>
  <dcterms:modified xmlns:dcterms="http://purl.org/dc/terms/" xmlns:xsi="http://www.w3.org/2001/XMLSchema-instance" xsi:type="dcterms:W3CDTF">2020-08-06T11:49:49Z</dcterms:modified>
</cp:coreProperties>
</file>